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Notes Payable" sheetId="12" state="visible" r:id="rId12"/>
    <sheet xmlns:r="http://schemas.openxmlformats.org/officeDocument/2006/relationships" name="Capital Stock"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Prepaid Expenses and Other Cu_2" sheetId="18" state="visible" r:id="rId18"/>
    <sheet xmlns:r="http://schemas.openxmlformats.org/officeDocument/2006/relationships" name="Property and Equipment (Tables)" sheetId="19" state="visible" r:id="rId19"/>
    <sheet xmlns:r="http://schemas.openxmlformats.org/officeDocument/2006/relationships" name="Accrued Expenses (Tables)" sheetId="20" state="visible" r:id="rId20"/>
    <sheet xmlns:r="http://schemas.openxmlformats.org/officeDocument/2006/relationships" name="Notes Payable (Tables)" sheetId="21" state="visible" r:id="rId21"/>
    <sheet xmlns:r="http://schemas.openxmlformats.org/officeDocument/2006/relationships" name="Capital Stock (Tables)" sheetId="22" state="visible" r:id="rId22"/>
    <sheet xmlns:r="http://schemas.openxmlformats.org/officeDocument/2006/relationships" name="Basis of Presentation (Details "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Prepaid Expenses and Other Cu_3" sheetId="27" state="visible" r:id="rId27"/>
    <sheet xmlns:r="http://schemas.openxmlformats.org/officeDocument/2006/relationships" name="Property and Equipment (Details" sheetId="28" state="visible" r:id="rId28"/>
    <sheet xmlns:r="http://schemas.openxmlformats.org/officeDocument/2006/relationships" name="Accrued Expenses (Details)" sheetId="29" state="visible" r:id="rId29"/>
    <sheet xmlns:r="http://schemas.openxmlformats.org/officeDocument/2006/relationships" name="Notes Payable (Details)" sheetId="30" state="visible" r:id="rId30"/>
    <sheet xmlns:r="http://schemas.openxmlformats.org/officeDocument/2006/relationships" name="Capital Stock (Details)" sheetId="31" state="visible" r:id="rId31"/>
    <sheet xmlns:r="http://schemas.openxmlformats.org/officeDocument/2006/relationships" name="Related Party Transactions (Det" sheetId="32" state="visible" r:id="rId32"/>
  </sheets>
  <definedNames/>
  <calcPr calcId="124519" fullCalcOnLoad="1"/>
</workbook>
</file>

<file path=xl/sharedStrings.xml><?xml version="1.0" encoding="utf-8"?>
<sst xmlns="http://schemas.openxmlformats.org/spreadsheetml/2006/main" uniqueCount="268">
  <si>
    <t>Document and Entity Information - shares</t>
  </si>
  <si>
    <t>6 Months Ended</t>
  </si>
  <si>
    <t>Sep. 30, 2018</t>
  </si>
  <si>
    <t>Oct. 26, 2018</t>
  </si>
  <si>
    <t>Document And Entity Information</t>
  </si>
  <si>
    <t>Entity Registrant Name</t>
  </si>
  <si>
    <t>VistaGen Therapeutics, Inc.</t>
  </si>
  <si>
    <t>Entity Central Index Key</t>
  </si>
  <si>
    <t>Document Type</t>
  </si>
  <si>
    <t>10-Q</t>
  </si>
  <si>
    <t>Document Period End Date</t>
  </si>
  <si>
    <t>Sep. 30,
		2018</t>
  </si>
  <si>
    <t>Amendment Flag</t>
  </si>
  <si>
    <t>false</t>
  </si>
  <si>
    <t>Current Fiscal Year End Date</t>
  </si>
  <si>
    <t>--03-31</t>
  </si>
  <si>
    <t>Is Entity's Reporting Status Current?</t>
  </si>
  <si>
    <t>Yes</t>
  </si>
  <si>
    <t>Entity Filer Category</t>
  </si>
  <si>
    <t>Non-accelerated Filer</t>
  </si>
  <si>
    <t>Entity Emerging Growth Company</t>
  </si>
  <si>
    <t>Entity Small Business</t>
  </si>
  <si>
    <t>true</t>
  </si>
  <si>
    <t>Entity Common Stock, Shares Outstanding</t>
  </si>
  <si>
    <t>Document Fiscal Period Focus</t>
  </si>
  <si>
    <t>Q2</t>
  </si>
  <si>
    <t>Document Fiscal Year Focus</t>
  </si>
  <si>
    <t>CONSOLIDATED BALANCE SHEETS - USD ($)</t>
  </si>
  <si>
    <t>Mar. 31, 2018</t>
  </si>
  <si>
    <t>Current assets:</t>
  </si>
  <si>
    <t>Cash and cash equivalents</t>
  </si>
  <si>
    <t>Prepaid expenses and other current assets</t>
  </si>
  <si>
    <t>Total current assets</t>
  </si>
  <si>
    <t>Property and equipment, net</t>
  </si>
  <si>
    <t>Security deposits and other assets</t>
  </si>
  <si>
    <t>Total assets</t>
  </si>
  <si>
    <t>Current liabilities:</t>
  </si>
  <si>
    <t>Accounts payable</t>
  </si>
  <si>
    <t>Accrued expenses</t>
  </si>
  <si>
    <t>Current notes payable</t>
  </si>
  <si>
    <t>Capital lease obligations</t>
  </si>
  <si>
    <t>Total current liabilities</t>
  </si>
  <si>
    <t>Non-current liabilities:</t>
  </si>
  <si>
    <t>Accrued dividends on Series B Preferred Stock</t>
  </si>
  <si>
    <t>Deferred rent liability</t>
  </si>
  <si>
    <t>Total non-current liabilities</t>
  </si>
  <si>
    <t>Total liabilities</t>
  </si>
  <si>
    <t>Commitments and contingencies</t>
  </si>
  <si>
    <t xml:space="preserve"> </t>
  </si>
  <si>
    <t>Stockholders’ equity:</t>
  </si>
  <si>
    <t>Common stock, $0.001 par value; 100,000,000 shares authorized at September 30, 2018 and March 31, 2018; 28,676,715 and 23,068,280 shares issued and outstanding at September 30, 2018 and March 31, 2018, respectively</t>
  </si>
  <si>
    <t>Additional paid-in capital</t>
  </si>
  <si>
    <t>Treasury stock, at cost, 135,665 shares of common stock held at June 30, 2018 and March 31, 2017</t>
  </si>
  <si>
    <t>Accumulated deficit</t>
  </si>
  <si>
    <t>Total stockholders' equity</t>
  </si>
  <si>
    <t>Total liabilities and stockholders' equity</t>
  </si>
  <si>
    <t>Series A Preferred Stock [Member]</t>
  </si>
  <si>
    <t>Preferred stock</t>
  </si>
  <si>
    <t>Series B Preferred Stock [Member]</t>
  </si>
  <si>
    <t>Series C Preferred Stock [Member]</t>
  </si>
  <si>
    <t>CONSOLIDATED BALANCE SHEETS (Parenthetical) - $ / shares</t>
  </si>
  <si>
    <t>Stockholders deficit:</t>
  </si>
  <si>
    <t>Preferred Stock, par value</t>
  </si>
  <si>
    <t>$ .001</t>
  </si>
  <si>
    <t>Preferred Stock, Authorized</t>
  </si>
  <si>
    <t>Common Stock, Par Value Par Share</t>
  </si>
  <si>
    <t>Common Stock, Shares Authorized</t>
  </si>
  <si>
    <t>Common Stock, Shares, Issued</t>
  </si>
  <si>
    <t>Common Stock, Shares, Outstanding</t>
  </si>
  <si>
    <t>Treasury Stock, Shares</t>
  </si>
  <si>
    <t>Preferred Stock, Shares Issued</t>
  </si>
  <si>
    <t>Preferred Stock, Shares Outstanding</t>
  </si>
  <si>
    <t>CONSOLIDATED STATEMENTS OF OPERATIONS AND COMPREHENSIVE LOSS - USD ($)</t>
  </si>
  <si>
    <t>3 Months Ended</t>
  </si>
  <si>
    <t>Sep. 30, 2017</t>
  </si>
  <si>
    <t>Operating expenses:</t>
  </si>
  <si>
    <t>Research and development</t>
  </si>
  <si>
    <t>General and administrative</t>
  </si>
  <si>
    <t>Total operating expenses</t>
  </si>
  <si>
    <t>Loss from operations</t>
  </si>
  <si>
    <t>Other expenses, net:</t>
  </si>
  <si>
    <t>Interest expense, net</t>
  </si>
  <si>
    <t>Loss before income taxes</t>
  </si>
  <si>
    <t>Income taxes</t>
  </si>
  <si>
    <t>Net loss and comprehensive loss</t>
  </si>
  <si>
    <t>Accrued dividends on Series B Preferred stock</t>
  </si>
  <si>
    <t>Net loss attributable to common stockholders</t>
  </si>
  <si>
    <t>Basic and diluted net loss attributable to common stockholders per common share</t>
  </si>
  <si>
    <t>Weighted average shares used in computing basic and diluted net loss attributable to common stockholders per common share</t>
  </si>
  <si>
    <t>CONSOLIDATED STATEMENTS OF CASH FLOWS - USD ($)</t>
  </si>
  <si>
    <t>Cash flows from operating activities:</t>
  </si>
  <si>
    <t>Net loss</t>
  </si>
  <si>
    <t>Adjustments to reconcile net loss to net cash used in operating activities:</t>
  </si>
  <si>
    <t>Depreciation and amortization</t>
  </si>
  <si>
    <t>Stock-based compensation</t>
  </si>
  <si>
    <t>Expense related to modification of warrants</t>
  </si>
  <si>
    <t>Fair value of common stock granted for services</t>
  </si>
  <si>
    <t>Fair value of common stock issued for product license and option</t>
  </si>
  <si>
    <t>Fair value of warrants granted for services</t>
  </si>
  <si>
    <t>Changes in operating assets and liabilities:</t>
  </si>
  <si>
    <t>Accounts payable and accrued expenses, including accrued interest</t>
  </si>
  <si>
    <t>Amortization of deferred rent</t>
  </si>
  <si>
    <t>Net cash used in operating activities</t>
  </si>
  <si>
    <t>Cash flows from investing activities:</t>
  </si>
  <si>
    <t>Purchases of equipment</t>
  </si>
  <si>
    <t>Construction of tenant improvements</t>
  </si>
  <si>
    <t>Net cash used in investing activities</t>
  </si>
  <si>
    <t>Cash flows from financing activities:</t>
  </si>
  <si>
    <t>Net proceeds from issuance of common stock and warrants, including Units</t>
  </si>
  <si>
    <t>Proceeds from exercise of warrants</t>
  </si>
  <si>
    <t>Repayment of capital lease obligations</t>
  </si>
  <si>
    <t>Repayment of notes payable</t>
  </si>
  <si>
    <t>Net cash provided by financing activities</t>
  </si>
  <si>
    <t>Net increase in cash and cash equivalents</t>
  </si>
  <si>
    <t>Cash and cash equivalents at beginning of period</t>
  </si>
  <si>
    <t>Cash and cash equivalents at end of period</t>
  </si>
  <si>
    <t>Supplemental disclosure of noncash activites:</t>
  </si>
  <si>
    <t>Insurance premiums settled by issuing note payable</t>
  </si>
  <si>
    <t>Accrued dividends on Series B Preferred</t>
  </si>
  <si>
    <t>Description of Business</t>
  </si>
  <si>
    <t>Notes to Financial Statements</t>
  </si>
  <si>
    <t xml:space="preserve">Overview VistaGen Therapeutics. Inc., a Nevada corporation
(which may be referred to as VistaGen Company we our us CNS AV-101 AV-101, an investigational prodrug candidate,
is an orally bioavailable NMDAR GlyB (N-methyl-D-aspartate receptor glycine B) antagonist in development as a potential new treatment
for multiple CNS indications with high unmet need, including major depressive disorder ( MDD NP PD LID) SI FDA Major Depressive Disorder MDD is a serious biologically-based mood disorder,
affecting approximately 16 million adults in the United States according to the U.S. National Institute of Mental Health (the NIMH CDC We believe AV-101 has potential to be an oral,
stand-alone first line therapy and an adjunctive therapy if successfully developed and approved. As an adjunctive therapy, we
believe AV-101 has potential to both (i) augment current antidepressants approved by the FDA and serve as a monotherapy, in the
current MDD drug treatment paradigm for patients with MDD who have an inadequate response to standard antidepressants, and (ii)
prevent relapse of MDD and/or suicidal ideation following successful treatment with ketamine hydrochloride ( ketamine IV AV-101 is currently in Phase 2 clinical development
in the United States for MDD. We initiated ELEVATE, our Phase 2 multi-center, multi-dose, double blind, placebo-controlled clinical
study to evaluate the efficacy and safety of AV-101 as an adjunctive treatment of MDD in adult patients with an inadequate therapeutic
response to current FDA-approved antidepressants (the ELEVATE Study MGH New England Journal of Medicine NEJM Journal of the American Medical Association JAMA AV-101 is also the subject of a small randomized,
double-blind, placebo-controlled cross-over Phase 2 clinical study being conducted and funded by the NIMH, pursuant to our Cooperative
Research and Development Agreement ( CRADA NIMH Study Suicidal Ideation According to the World Health Organization ( WHO VA We are collaborating with Baylor College of
Medicine ( Baylor Baylor Study MT CRADA PH94B In September 2018, we acquired, on a
non-cash basis through the issuance of unregistered shares of our common stock, a license from Pherin Pharmaceuticals, Inc.
( Pherin SAD Administered as a nasal spray, PH94B is designed
to act locally on peripheral nasal chemosensory receptors that trigger rapid activation of the limbic system areas of the brain
associated with SAD. In prior clinical studies, PH94B demonstrated rapid (10-15 minutes) anxiety reduction for subjects with SAD
as measured by the Subjective Units of Distress ( SUD LSAS Based on clinical studies in which PH94B was
observed to have rapid onset of effect on anxiety reduction as measured by the SUD and LSAS and was well-tolerated, and in light
of its novel route of administration and on-demand dosing design, we believe PH94B has potential to be the first FDA-approved medication
for acute on demand intermittent and long-term treatment of individuals with SAD. PH10 In October 2018, we acquired, on a
non-cash basis through the issuance of unregistered shares of our common stock, a second license from Pherin giving us the
exclusive worldwide rights to develop and commercialize PH10, an investigational pherine designed to be administered as a
nasal spray to bind locally on nasal chemosensory receptors and trigger responses in the hypothalamus, amygdala, prefrontal
cortex and hippocampus. See Note 10, Subsequent Events HAM-D VistaStem In addition to our CNS business, we have two
additional programs through our wholly-owned subsidiary VistaGen Therapeutics, Inc., a California corporation, dba VistaStem Therapeutics
( VistaStem NCEs RM CardioSafe 3D BlueRock Therapeutics BlueRock Agreement Subsidiaries VistaStem is our wholly-owned subsidiary. Our
Condensed Consolidated Financial Statements in this Quarterly Report on Form 10-Q ( Report </t>
  </si>
  <si>
    <t>Basis of Presentation</t>
  </si>
  <si>
    <t xml:space="preserve">The accompanying unaudited Condensed Consolidated
Financial Statements have been prepared in accordance with accounting principles generally accepted in the United States ( U.S.
GAAP The accompanying unaudited Condensed Consolidated
Financial Statements and notes to Condensed Consolidated Financial Statements contained in this Report should be read in conjunction
with our audited Consolidated Financial Statements for our fiscal year ended March 31, 2018 contained in our Annual Report on Form
10-K, as filed with the Securities and Exchange Commission ( SEC The accompanying unaudited Condensed Consolidated
Financial Statements have been prepared assuming we will continue as a going concern. As a clinical-stage biopharmaceutical company
having not yet developed commercial products or achieved sustainable revenues, we have experienced recurring losses and negative
cash flows from operations resulting in a deficit of approximately $168.2 million accumulated from inception (May 1998) through
September 30, 2018. We expect losses and negative cash flows from operations to continue for the foreseeable future as we engage
in further development of AV-101, initially as an adjunctive treatment for MDD and subsequently as a new treatment alternative
for other CNS conditions, further development of PH94B and PH10, execute our drug rescue programs and pursue potential drug development
and regenerative medicine opportunities. Since our inception in May 1998 through September
30, 2018, we have financed our operations and technology acquisitions primarily through the issuance and sale of our equity and
debt securities for cash proceeds of approximately $66.2 million, as well as from an aggregate of approximately $17.6 million of
government research grant awards (excluding the fair market value of the NIMH Study and the Baylor Study), strategic collaboration
payments, intellectual property sublicensing and other revenues. Additionally, we have issued equity securities with an approximate
value at issuance of $36.1 million in non-cash settlements of certain liabilities, including liabilities for professional services
rendered to us or as compensation for such services. At September 30, 2018, we had cash and cash
equivalents of $7.8 million. Subsequently, through October 26, 2018, we
received cash proceeds of approximately $2.4 million from self-placed private placements of unregistered equity securities and
exercises of outstanding warrants to purchase our common stock, par value $0.001 per share ( Common Stock Summer 2018 Private Placement Fall 2018 Private Placement Capital Stock Subsequent
Events Although our cash position at September 30, 2018 considered with our recurring and anticipated losses,
negative cash flows from operations and limited stockholders’ equity make it probable, in the absence of additional financing,
that we will not have sufficient resources to fund our planned operations for the twelve months following the issuance of these
financial statements, during which we plan to complete our ELEVATE study, conduct additional clinical and nonclinical studies
involving AV-101 and prepare for a pivotal Phase 3 clinical trial of PH94B and a Phase 2 clinical trial of PH10, raise substantial
doubt that we can continue as a going concern, as noted above, since September 30, 2018, we have raised approximately $2.4 million
of additional capital from the sale of our equity securities. When necessary and advantageous, we plan to raise additional capital,
primarily through the sale of our equity securities in one or more private placements to accredited investors or in public offerings.
Subject to certain restrictions, our effective Registration Statement on Form S-3 (Registration No. 333-215671) (the S-3 Registration
Statement In addition to the potential sale of our
equity securities, we may also seek to enter into research, development and/or commercialization collaborations that could
generate revenue or provide funding, including non-dilutive funding, for development of AV-101, PH94B, PH10 and/or additional
product candidates. We may also seek additional government grant awards or agreements similar, for example, to our current
CRADA with the NIMH, which provides for the NIMH to fully fund the NIMH Study, or similar to our relationships with Baylor
and the VA in connection with the Baylor Study. Such strategic collaborations may provide non-dilutive resources to advance
our strategic initiatives while reducing a portion of our future cash outlays and working capital requirements. We may also
pursue intellectual property arrangements similar to the BlueRock Agreement with other parties. Although we may seek
additional collaborations that could generate revenue and/or non-dilutive funding for development of AV-101, PH94B, PH10 or
other product candidates, as well as new government grant awards and/or agreements similar to our CRADA with NIMH, no
assurance can be provided that any such collaborations, awards or agreements will occur in the future. Our future working capital requirements will
depend on many factors, including, without limitation, the scope and nature of opportunities related to our success and the success
of certain other companies in clinical trials, including our development and commercialization of our current product candidates
and various applications of our stem cell technology platform, the availability of, and our ability to obtain, government grant
awards and agreements, and our ability to enter into collaborations on terms acceptable to us. To further advance the clinical
development of AV-101, PH94B, PH10 and, to a lesser extent, our stem cell technology platform, as well as support our operating
activities, we plan to continue to carefully manage our routine operating costs, including our employee headcount and related expenses,
as well as costs relating to regulatory consulting, contract research and development, investor relations and corporate development,
legal, acquisition and protection of intellectual property, public company compliance and other professional services and operating
costs. Notwithstanding the foregoing, there can be
no assurance that future financings or government or other strategic collaborations will be available to us in sufficient amounts,
in a timely manner, or on terms acceptable to us, if at all. If we are unable to obtain substantial additional financing on a timely
basis when needed in 2019 and beyond, our business, financial condition, and results of operations may be harmed, the price of
our stock may decline, we may be required to reduce, defer, or discontinue certain of our research and development activities and
we may not be able to continue as a going concern. As noted above, these Condensed Consolidated Financial Statements
do not include any adjustments that might result from the negative outcome of this uncertainty. </t>
  </si>
  <si>
    <t>Summary of Significant Accounting Policies</t>
  </si>
  <si>
    <t xml:space="preserve">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those relating to share-based compensation, and assumptions that have been used historically to value warrants and warrant modifications.
With the exception of the BlueRock Agreement pursuant to which we recorded sublicense revenue in the third quarter of our fiscal
year ended March 31, 2017, we do not currently have, nor have we had during the periods covered by this Report, any arrangements
requiring the recognition of revenue. Research and Development Expenses Research and development expenses are composed
of both internal and external costs. Internal costs include salaries and employment-related expenses, including stock-based
compensation expense, of scientific personnel and direct project costs. External research and development expenses consist
primarily of costs associated with clinical and non-clinical development of AV-101, stem cell research and development costs, and
costs related to the application and prosecution of patents related to AV-101 and, to a lesser extent, our stem cell technology
platform. All such costs are charged to expense as incurred. We also record accruals for estimated ongoing clinical trial costs.
Clinical trial costs represent costs incurred by contract research organizations ( CRO Subsequent Events Stock-Based Compensation We recognize compensation cost for all stock-based
awards to employees and non-employee consultants based on the grant date fair value of the award. We record non-cash,
stock-based compensation expense over the period during which the employee is required to perform services in exchange for the
award, which generally represents the scheduled vesting period. We have not granted restricted stock awards to employees
nor do we have any awards with market or performance conditions. For option grants to non-employees, we re-measure the
fair value of the awards as they vest and the resulting value is recognized as an expense during the period over which the services
are performed. Compensatory grants of stock to non-employees are generally treated as fully-earned at the time of the grant and
the non-cash expense recognized is based on the quoted market price of the stock on the date of grant. The table below summarizes stock-based compensation
expense included in the accompanying Condensed Consolidated Statements of Operations and Comprehensive Loss for the three and six
months ended September 30, 2018 and 2017.
Three Months Ended September 30,
Six Months Ended September 30,
2018 2017 2018 2017
Research and development expense:
Stock option grants $ 450,600 $ 136,900 $ 680,700 $ 328,300
450,600 136,900 680,700 328,300
General and administrative expense:
Stock option grants 721,800 193,700 1,104,300 369,300
721,800 193,700 1,104,300 369,300
Total stock-based compensation expense $ 1,172,400 $ 330,600 $ 1,785,000 $ 697,600 In August 2018, our Board approved the grant
of options from our 2016 Amended and Restated Stock Incentive Plan (the 2016 Plan
Assumption: August 2018
Market price per share at grant date $ 1.27
Exercise price per share $ 1.27
Risk-free interest rate 2.84 %
Estimated term in years 5.50
Volatility 99.29 %
Dividend rate 0.0 %
Shares 860,000
Fair Value per share $ 0.98 In August 2018, our Board also approved the
modification of outstanding options having exercise prices over $1.56 per share and held by independent members of our Board, our
officers and our employees to reduce the exercise prices thereof to $1.50 per share. We calculated the fair value of the options
immediately before and after the modification using the Black-Scholes Option Pricing Model and the weighted average assumptions
indicated in the table below. We immediately recognized the additional fair value attributable to vested options, $258,100, as
stock compensation expense, which is included in the figures reported above. The additional fair value resulting from the modification
is being expensed over the remaining vesting period of the modified options.
Assumption: Pre-modification Post-modification
Market price per share $ 1.49 $ 1.49
Exercise price per share $ 3.57 $ 1.50
Risk-free interest rate 2.77 % 2.77 %
Remaining expected term in years 5.08 5.08
Volatility 94.9 % 94.9 %
Dividend rate 0.0 % 0.0 %
Number of warrant shares 2,419,503 2,419,503
Weighted average fair value per share $ 0.91 $ 1.08 At September 30, 2018, there were stock options
outstanding to purchase 6,160,338 shares of our common stock at a weighted average exercise price of $1.46 per share. See Note 10, Subsequent Events Comprehensive Loss We have no components of other comprehensive
loss other than net loss, and accordingly our comprehensive loss is equivalent to our net loss for the periods presented. Loss per Common Share Basic net loss attributable to common stockholders
per share of common stock excludes the effect of dilution and is computed by dividing net loss increased by the accrual of dividends
on outstanding shares of our Series B 10% Convertible Preferred Stock ( Series B Preferred As a result of our net loss for all periods
presented, potentially dilutive securities were excluded from the computation of diluted loss per share, as their effect would
be antidilutive. Potentially dilutive securities excluded in determining diluted net loss attributable to common stockholders per
common share are as follows:
As of September 30,
2018 2017
Series A Preferred stock issued and outstanding (1) 750,000 750,000
Series B Preferred stock issued and outstanding (2) 1,160,240 1,160,240
Series C Preferred stock issued and outstanding (3) 2,318,012 2,318,012
Outstanding options under the Amended and Restated 2016 (formerly 2008) and 1999 Stock Incentive Plans (1999 Plan in 2017 only) 6,160,338 3,279,871
Outstanding warrants to purchase common stock 20,709,516 6,965,151
Total 31,098,106 14,473,274
____________
(1) Assumes exchange under the terms of the October 11, 2012 Note Exchange and Purchase Agreement, as amended
(2) Assumes exchange under the terms of the Certificate of Designation of the Relative Rights and Preferences of the Series B 10% Convertible Preferred Stock, effective May 5, 2015
(3) Assumes exchange under the terms of the Certificate of Designation of the Relative Rights and Preferences of the Series C Convertible Preferred Stock, effective January 25, 2016 Fair Value Measurements We do not use derivative instruments for hedging
of market risks or for trading or speculative purposes. We carried no assets or liabilities at fair value at September 30, 2018
or March 31, 2018. Recent Accounting Pronouncements Except as described below, there have been no
recent accounting pronouncements or changes in accounting pronouncements during the six months ended September 30, 2018, as compared
to the recent accounting pronouncements described in our Form 10-K for our fiscal year ended March 31, 2018, that are of significance
or potential significance to us. In June 2018, the Financial Accounting Standards
Board ( FASB ASU Compensation-Stock Compensation (Topic 718), Improvements
to Nonemployee Share-Based Payment Accounting ASU 2018-07 Revenue from Contracts with Customers Topic 606 In February 2016, the FASB issued ASU 2016-02,
Leases ASC 842 Leases </t>
  </si>
  <si>
    <t>Prepaid Expenses and Other Current Assets</t>
  </si>
  <si>
    <t xml:space="preserve">Prepaid expenses and other current assets are composed of the following
at September 30, 2018 and March 31, 2018:
September 30, March 31,
2018 2018
AV-101 materials and services $ 188,600 $ 505,900
Professional services 269,500 -
Insurance 158,600 88,300
Public offering filing fees and expenses 25,900 25,900
All other 5,400 24,700
$ 648,000 $ 644,800 The increase in prepaid professional services
is primarily attributable to the unexpensed portion of the fair value of securities we have issued to certain professional service
providers as full or partial compensation for services. The fair value of the securities issued is being expensed ratably over
the term of the related service agreement. </t>
  </si>
  <si>
    <t>Property and Equipment</t>
  </si>
  <si>
    <t>Property, Plant and Equipment [Abstract]</t>
  </si>
  <si>
    <t xml:space="preserve">Property and equipment is composed of the following at September
30, 2018 and March 31, 2018:
September 30, March 31,
2018 2018
Laboratory equipment $ 888,300 $ 888,300
Tenant improvements 214,400 26,900
Computers and network equipment 54,600 54,600
Office furniture and equipment 84,500 79,700
1,241,800 1,049,500
Accumulated depreciation and amortization (880,000 ) (842,100 )
Property and equipment, net $ 361,800 $ 207,400 The increase in tenant improvements reflects
recently completed construction at our South San Francisco, California offices. Under the terms of our November 2016 lease extension
agreement, our landlord has provided cash reimbursement of $158,600 of such tenant improvement costs. Such reimbursement is a component
of the deferred rent liability shown on our Condensed Consolidated Balance Sheet at September 30, 2018. </t>
  </si>
  <si>
    <t>Accrued Expenses</t>
  </si>
  <si>
    <t xml:space="preserve">Accrued expenses are composed of the following at September 30, 2018
and March 31, 2018:
September 30, March 31,
2018 2018
Accrued AV-101 clinical trial, development
and related expenses $ 495,900 $ 176,600
Accrued professional services 98,300 27,000
All other 5,500 2,700
$ 599,700 $ 206,300 </t>
  </si>
  <si>
    <t>Notes Payable</t>
  </si>
  <si>
    <t xml:space="preserve">The following table summarizes our unsecured promissory notes at
September 30, 2018 and March 31, 2018.
September 30, 2018 March 31, 2018
Principal Accrued Principal Accrued
Balance Interest Total Balance Interest Total
6.50% and 7.15% Notes payable to insurance premium financing company (current) $ 115,600 $ - $ 115,600 $ 53,900 $ - $ 53,900
In May 2018, we executed a 6.50% promissory
note in the principal amount of $160,500 in connection with certain insurance policy premiums. The note is payable in monthly installments
of $16,500, including principal and interest, through March 2019, and had an outstanding balance of $97,300 at September 30, 2018.
In February 2018, we executed a 7.15% promissory note in the principal amount of $59,700 in connection with other insurance policy
premiums. That note is payable in monthly installments of $6,200, including principal and interest, through December 2018, and
had an outstanding balance of $18,300 at September 30, 2018. </t>
  </si>
  <si>
    <t>Capital Stock</t>
  </si>
  <si>
    <t xml:space="preserve">Common Stock
and Warrants Issued in Private Placement Through September
30, 2018, in connection with our self-placed Summer 2018 Private Placement, we accepted subscription agreements from accredited
investors, pursuant to which we sold units, at a purchase price of $1.25 per unit, consisting of 3,823,000 unregistered shares
of our common stock and warrants, exercisable through February 28, 2022, to purchase 3,823,000 unregistered shares of our common
stock at an exercise price of $1.50 per share. The purchasers of the units have no registration rights with respect to the shares
of common stock, warrants or the shares of common stock issuable upon exercise of the warrants comprising the units sold. The
warrants are not exercisable until at least six months and one day following the date of issuance. We received aggregate cash
proceeds of $4,778,700 in connection with these self-placed private placement transactions during the period ended September 30,
2018, and the entire amount of the proceeds was credited to stockholders’ equity. Refer to Note 10, Subsequent Events Issuance
of Common Stock for Product License and Option As indicated in
Note 1, Description of Business Subsequent Events Issuance
of Common Stock and Warrants to Professional Services Providers During the quarter
ended June 30, 2018, we issued an aggregate of 100,000 shares of our unregistered common stock having a fair value on the date
of issuance of $123,000 as full or partial compensation to an investor relations service provider and under a financial advisory
agreement. During the quarter ended September 30, 2018, we issued 50,000 shares of our unregistered common stock having a fair
value on the date of issuance of $68,000 as partial compensation to a corporate awareness service provider. We also issued four-year
warrants to three service providers to purchase an aggregate of 288,000 unregistered shares of our common stock at an exercise
price of $1.50 per share as full or partial compensation for investor relations and corporate awareness services. We valued the
warrants at an aggregate fair value of $266,900 using the Black-Scholes Option Pricing Model and the following grant date weighted
average assumptions: exercise price per share: $1.50; market price per share: $1.40; risk-free interest rate: 2.71%; contractual
term: 4 years; volatility: 94.17%; dividend rate: 0%; deriving a value per warrant share of $0.93. The fair value of the common
stock and warrants is recognized in expense ratably over the term of the underlying contracts. Warrants
Outstanding During the quarter
ended June 30, 2018, the holder of a warrant to purchase 5,000 registered shares of our common stock at $1.50 per share issued
in our December 2017 public offering fully exercised the warrant and we received cash proceeds of $7,500. Refer to Note 10, Subsequent
Events
Exercise Price Expiration Warrants Outstanding at
per Share Date September 30, 2018
$ 1.50 11/30/2021 to 12/13/2022 14,256,000
$ 1.82 3/7/2023 1,388,931
$ 2.00 4/30/2021 523,573
$ 3.51 12/31/2021 50,000
$ 4.50 9/26/2019 25,000
$ 5.30 5/16/2021 2,705,883
$ 6.00 9/26/2019 to 11/30/2019 97,750
$ 7.00 12/11/2018 to 3/3/2023 1,346,931
$ 8.00 3/25/2021 185,000
$ 10.00 1/11/2020 20,000
$ 20.00 9/15/2019 110,448
20,709,516 Of the warrants
outstanding at September 30, 2018, 2,705,883 shares of common stock underlying the warrants exercisable at $5.30 per share issued
in our May 2016 public offering, 1,388,931 shares of common stock underlying the warrants exercisable at $1.82 per share issued
in our September 2017 public offering and 9,995,000 shares of common stock underlying the warrants exercisable at $1.50 per share
issued in our December 2017 public offering are registered for resale by the warrant holders. The common shares issuable upon
exercise of our remaining outstanding warrants are unregistered. At September 30, 2018, none of our outstanding warrants are subject
to down round anti-dilution protection features and all of the outstanding warrants are exercisable by the holders only by payment
in cash of the stated exercise price per share. </t>
  </si>
  <si>
    <t>Related Party Transactions</t>
  </si>
  <si>
    <t xml:space="preserve">Cato Holding Company ( CHC CBV CRL CRO In July 2017, we entered into a Master Services
Agreement ( MSA As noted above, in September 2018, we
issued an aggregate of 1,640,435 shares of our unregistered common stock having a fair market value of $2,250,000 to acquire
an exclusive worldwide license to develop and commercialize PH94B and an option to acquire a similar license for PH10.
The acquisition of the license and option was recorded as research and development expense in the quarter ended September
30, 2018. Additionally, we recorded a $10,000 monthly support payment to Pherin under the terms of the PH94B license
agreement during the quarter ended September 30, 2018. At September 30, 2018, Pherin held approximately 5.7% of our
outstanding Common Stock. See Note 10, Subsequent Events </t>
  </si>
  <si>
    <t>Subsequent Events</t>
  </si>
  <si>
    <t xml:space="preserve">We have evaluated subsequent events through October 26, 2018 and
have identified the following matters requiring disclosure: Common Stock and Warrants Issued in Summer
2018 Private Placement During October 2018, we received aggregate
cash proceeds of $977,500 in connection with our over-subscribed self-placed Summer 2018 Private Placement, bringing total cash
proceeds from the Summer 2018 Private Placement to $5,756,200. Pursuant to subscription agreements from accredited investors,
we sold to such investors units, at a purchase price of $1.25 per unit, consisting of an aggregate of 782,000 unregistered shares
of our Common Stock and warrants, exercisable through February 28, 2022, to purchase 782,000 unregistered shares of our Common
Stock at an exercise price of $1.50 per share. The purchasers of the units have no registration rights with respect to the shares
of Common Stock, warrants or the shares of Common Stock issuable upon exercise of the warrants comprising the units sold. The
warrants are not exercisable until at least six months and one day following the date of issuance. Common Stock and Warrants Issued in Fall
2018 Private Placement The Summer 2018 Private Placement was oversubscribed.
To accommodate additional investor interest, during October 2018, we accepted subscription agreements from accredited investors,
pursuant to which we sold to such investors units, at a unit purchase price equal to $0.15 above the closing quoted market price
of our Common Stock on the Nasdaq Capital Market on the effective date of the investor’s subscription agreement, consisting
of an aggregate of 420,939 unregistered shares of our Common Stock and four-year, immediately exercisable warrants to purchase
420,939 unregistered shares of our Common Stock at a per share exercise price equal to the closing quoted market price of our
Common Stock on the Nasdaq Capital Market on the effective date of the investor’s subscription agreement (the Fall 2018
Private Placement Grant of Options from 2016 Plan During October 2018, we granted to certain
professional service providers and consultants options to purchase an aggregate of 250,000 shares of our Common Stock at exercise
prices ranging from $1.52 per share to $2.20 per share, reflecting the quoted closing price of our Common Stock on the Nasdaq
Capital Markets on the date of the grant. Exercises of Warrants Through October 26, 2018, we received cash
proceeds of approximately $581,000 from the exercise of warrants issued in our December 2017 public offering to purchase an aggregate
of 387,300 registered shares of our Common Stock at $1.50 per share. Issuance of Common Stock for Product
License In October 2018, we exercised our option
to acquire an exclusive worldwide license to develop and commercialize PH10 and issued 925,926 shares of our unregistered
Common Stock having a fair market value of $2,000,000, based on the $2.16 per share closing quoted market price of our Common
Stock on the Nasdaq Capital Market, to Pherin under the terms of the license agreement. Following the issuance of
these shares, Pherin holds approximately 8% of our outstanding Common Stock. </t>
  </si>
  <si>
    <t>Summary of Significant Accounting Policies (Policies)</t>
  </si>
  <si>
    <t>Summary Of Significant Accounting Policies Policies</t>
  </si>
  <si>
    <t>Use of 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those relating to share-based compensation, and assumptions that have been used historically to value warrants and warrant modifications.
With the exception of the BlueRock Agreement pursuant to which we recorded sublicense revenue in the third quarter of our fiscal
year ended March 31, 2017, we do not currently have, nor have we had during the periods covered by this Report, any arrangements
requiring the recognition of revenue.</t>
  </si>
  <si>
    <t>Research and Development Expenses</t>
  </si>
  <si>
    <t xml:space="preserve">Research and development expenses are composed
of both internal and external costs. Internal costs include salaries and employment-related expenses, including stock-based
compensation expense, of scientific personnel and direct project costs. External research and development expenses consist
primarily of costs associated with clinical and non-clinical development of AV-101, stem cell research and development costs, and
costs related to the application and prosecution of patents related to AV-101 and, to a lesser extent, our stem cell technology
platform. All such costs are charged to expense as incurred. We also record accruals for estimated ongoing clinical trial costs.
Clinical trial costs represent costs incurred by contract research organizations ( CRO Subsequent Events </t>
  </si>
  <si>
    <t>Stock-Based Compensation</t>
  </si>
  <si>
    <t xml:space="preserve">We recognize compensation cost for all stock-based
awards to employees and non-employee consultants based on the grant date fair value of the award. We record non-cash,
stock-based compensation expense over the period during which the employee is required to perform services in exchange for the
award, which generally represents the scheduled vesting period. We have not granted restricted stock awards to employees
nor do we have any awards with market or performance conditions. For option grants to non-employees, we re-measure the
fair value of the awards as they vest and the resulting value is recognized as an expense during the period over which the services
are performed. Compensatory grants of stock to non-employees are generally treated as fully-earned at the time of the grant and
the non-cash expense recognized is based on the quoted market price of the stock on the date of grant. The table below summarizes stock-based compensation
expense included in the accompanying Condensed Consolidated Statements of Operations and Comprehensive Loss for the three and six
months ended September 30, 2018 and 2017.
Three Months Ended September 30,
Six Months Ended September 30,
2018 2017 2018 2017
Research and development expense:
Stock option grants $ 450,600 $ 136,900 $ 680,700 $ 328,300
450,600 136,900 680,700 328,300
General and administrative expense:
Stock option grants 721,800 193,700 1,104,300 369,300
721,800 193,700 1,104,300 369,300
Total stock-based compensation expense $ 1,172,400 $ 330,600 $ 1,785,000 $ 697,600 In August 2018, our Board approved the grant
of options from our 2016 Amended and Restated Stock Incentive Plan (the 2016 Plan
Assumption: August 2018
Market price per share at grant date $ 1.27
Exercise price per share $ 1.27
Risk-free interest rate 2.84 %
Estimated term in years 5.50
Volatility 99.29 %
Dividend rate 0.0 %
Shares 860,000
Fair Value per share $ 0.98 In August 2018, our Board also approved the
modification of outstanding options having exercise prices over $1.56 per share and held by independent members of our Board, our
officers and our employees to reduce the exercise prices thereof to $1.50 per share. We calculated the fair value of the options
immediately before and after the modification using the Black Scholes Option Pricing Model and the weighted average assumptions
indicated in the table below. We immediately recognized the additional fair value attributable to vested options, $258,100, as
stock compensation expense, which is included in the figures reported above. The additional fair value resulting from the modification
is being expensed over the remaining vesting period of the modified options.
Assumption: Pre-modification Post-modification
Market price per share $ 1.49 $ 1.49
Exercise price per share $ 3.57 $ 1.50
Risk-free interest rate 2.77 % 2.77 %
Remaining expected term in years 5.08 5.08
Volatility 94.9 % 94.9 %
Dividend rate 0.0 % 0.0 %
Number of warrant shares 2,419,503 2,419,503
Weighted average fair value per share $ 0.91 $ 1.08 At September 30, 2018, there were stock options
outstanding to purchase 6,160,338 shares of our common stock at a weighted average exercise price of $1.46 per share. See Note 10, Subsequent Events </t>
  </si>
  <si>
    <t>Comprehensive Loss</t>
  </si>
  <si>
    <t>We have no components of other comprehensive
loss other than net loss, and accordingly our comprehensive loss is equivalent to our net loss for the periods presented.</t>
  </si>
  <si>
    <t>Loss per Common Share</t>
  </si>
  <si>
    <t xml:space="preserve">Basic net loss attributable to common stockholders
per share of common stock excludes the effect of dilution and is computed by dividing net loss increased by the accrual of dividends
on outstanding shares of our Series B 10% Convertible Preferred Stock ( Series B Preferred As a result of our net loss for all periods
presented, potentially dilutive securities were excluded from the computation of diluted loss per share, as their effect would
be antidilutive. Potentially dilutive securities excluded in determining diluted net loss attributable to common stockholders per
common share are as follows:
As of September 30,
2018 2017
Series A Preferred stock issued and outstanding (1) 750,000 750,000
Series B Preferred stock issued and outstanding (2) 1,160,240 1,160,240
Series C Preferred stock issued and outstanding (3) 2,318,012 2,318,012
Outstanding options under the Amended and Restated 2016 (formerly 2008) and 1999 Stock Incentive Plans (1999 Plan in 2017 only) 6,160,338 3,279,871
Outstanding warrants to purchase common stock 20,709,516 6,965,151
Total 31,098,106 14,473,274
____________
(1) Assumes exchange under the terms of the October 11, 2012 Note Exchange and Purchase Agreement, as amended
(2) Assumes exchange under the terms of the Certificate of Designation of the Relative Rights and Preferences of the Series B 10% Convertible Preferred Stock, effective May 5, 2015
(3) Assumes exchange under the terms of the Certificate of Designation of the Relative Rights and Preferences of the Series C Convertible Preferred Stock, effective January 25, 2016 </t>
  </si>
  <si>
    <t>Fair Value Measurements</t>
  </si>
  <si>
    <t>We do not use derivative instruments for hedging
of market risks or for trading or speculative purposes. We carried no assets or liabilities at fair value at September 30, 2018
or March 31, 2018.</t>
  </si>
  <si>
    <t>Recent Accounting Pronouncements</t>
  </si>
  <si>
    <t xml:space="preserve">Except as described below, there have been no
recent accounting pronouncements or changes in accounting pronouncements during the six months ended September 30, 2018, as compared
to the recent accounting pronouncements described in our Form 10-K for our fiscal year ended March 31, 2018, that are of significance
or potential significance to us. In June 2018, the Financial Accounting Standards
Board ( FASB ASU Compensation-Stock Compensation (Topic 718), Improvements
to Nonemployee Share-Based Payment Accounting ASU 2018-07 Revenue from Contracts with Customers Topic 606 In February 2016, the FASB issued ASU 2016-02,
Leases ASC 842 Leases </t>
  </si>
  <si>
    <t>Summary of Significant Accounting Policies (Tables)</t>
  </si>
  <si>
    <t>Summary Of Significant Accounting Policies Tables</t>
  </si>
  <si>
    <t>Summary of stock-based compensation expense</t>
  </si>
  <si>
    <t xml:space="preserve">Three Months Ended September 30,
Six Months Ended September 30,
2018 2017 2018 2017
Research and development expense:
Stock option grants $ 450,600 $ 136,900 $ 680,700 $ 328,300
450,600 136,900 680,700 328,300
General and administrative expense:
Stock option grants 721,800 193,700 1,104,300 369,300
721,800 193,700 1,104,300 369,300
Total stock-based compensation expense $ 1,172,400 $ 330,600 $ 1,785,000 $ 697,600 </t>
  </si>
  <si>
    <t>Fair value assumptions</t>
  </si>
  <si>
    <t xml:space="preserve">Assumption: August 2018
Market price per share at grant date $ 1.27
Exercise price per share $ 1.27
Risk-free interest rate 2.84 %
Estimated term in years 5.50
Volatility 99.29 %
Dividend rate 0.0 %
Shares 860,000
Fair Value per share $ 0.98
Assumption: Pre-modification Post-modification
Market price per share $ 1.49 $ 1.49
Exercise price per share $ 3.57 $ 1.50
Risk-free interest rate 2.77 % 2.77 %
Remaining expected term in years 5.08 5.08
Volatility 94.9 % 94.9 %
Dividend rate 0.0 % 0.0 %
Number of warrant shares 2,419,503 2,419,503
Weighted average fair value per share $ 0.91 $ 1.08 </t>
  </si>
  <si>
    <t>Schedule of potentially dilutive securities excluded from computation of earnings per share</t>
  </si>
  <si>
    <t xml:space="preserve">As of September 30,
2018 2017
Series A Preferred stock issued and outstanding (1) 750,000 750,000
Series B Preferred stock issued and outstanding (2) 1,160,240 1,160,240
Series C Preferred stock issued and outstanding (3) 2,318,012 2,318,012
Outstanding options under the Amended and Restated 2016 (formerly 2008) and 1999 Stock Incentive Plans (1999 Plan in 2017 only) 6,160,338 3,279,871
Outstanding warrants to purchase common stock 20,709,516 6,965,151
Total 31,098,106 14,473,274
____________ </t>
  </si>
  <si>
    <t>Prepaid Expenses and Other Current Assets (Tables)</t>
  </si>
  <si>
    <t>Prepaid Expenses And Other Current Assets Tables</t>
  </si>
  <si>
    <t>Prepaid Expenses</t>
  </si>
  <si>
    <t xml:space="preserve">September 30, March 31,
2018 2018
AV-101 materials and services $ 188,600 $ 505,900
Professional services 269,500 -
Insurance 158,600 88,300
Public offering filing fees and expenses 25,900 25,900
All other 5,400 24,700
$ 648,000 $ 644,800 </t>
  </si>
  <si>
    <t>Property and Equipment (Tables)</t>
  </si>
  <si>
    <t xml:space="preserve">September 30, March 31,
2018 2018
Laboratory equipment $ 888,300 $ 888,300
Tenant improvements 214,400 26,900
Computers and network equipment 54,600 54,600
Office furniture and equipment 84,500 79,700
1,241,800 1,049,500
Accumulated depreciation and amortization (880,000 ) (842,100 )
Property and equipment, net $ 361,800 $ 207,400 </t>
  </si>
  <si>
    <t>Accrued Expenses (Tables)</t>
  </si>
  <si>
    <t>Accrued Expenses Tables</t>
  </si>
  <si>
    <t xml:space="preserve">September 30, March 31,
2018 2018
Accrued AV-101 clinical trial, development
and related expenses $ 495,900 $ 176,600
Accrued professional services 98,300 27,000
All other 5,500 2,700
$ 599,700 $ 206,300 </t>
  </si>
  <si>
    <t>Notes Payable (Tables)</t>
  </si>
  <si>
    <t>Convertible Promissory Notes And Other Notes Payable Tables</t>
  </si>
  <si>
    <t>September 30, 2018 March 31, 2018
Principal Accrued Principal Accrued
Balance Interest Total Balance Interest Total
6.50% and 7.15% Notes payable to insurance premium financing company (current) $ 115,600 $ - $ 115,600 $ 53,900 $ - $ 53,900</t>
  </si>
  <si>
    <t>Capital Stock (Tables)</t>
  </si>
  <si>
    <t>Capital Stock Tables</t>
  </si>
  <si>
    <t>Warrants Outstanding</t>
  </si>
  <si>
    <t xml:space="preserve">Exercise Price Expiration Warrants Outstanding at
per Share Date September 30, 2018
$ 1.50 11/30/2021 to 12/13/2022 14,256,000
$ 1.82 3/7/2023 1,388,931
$ 2.00 4/30/2021 523,573
$ 3.51 12/31/2021 50,000
$ 4.50 9/26/2019 25,000
$ 5.30 5/16/2021 2,705,883
$ 6.00 9/26/2019 to 11/30/2019 97,750
$ 7.00 12/11/2018 to 3/3/2023 1,346,931
$ 8.00 3/25/2021 185,000
$ 10.00 1/11/2020 20,000
$ 20.00 9/15/2019 110,448
20,709,516 </t>
  </si>
  <si>
    <t>Basis of Presentation (Details Narrative) - USD ($)</t>
  </si>
  <si>
    <t>Mar. 31, 2017</t>
  </si>
  <si>
    <t>Basis Of Presentation And Going Concern Details Narrative</t>
  </si>
  <si>
    <t>Accumulated Deficit during its development stage</t>
  </si>
  <si>
    <t>Cash proceeds from issuance of common stock</t>
  </si>
  <si>
    <t>Cash proceeds from grant awards and other events</t>
  </si>
  <si>
    <t>Summary of Significant Accounting Policies (Details) - USD ($)</t>
  </si>
  <si>
    <t>Stock option expense</t>
  </si>
  <si>
    <t>ResearchAndDevelopmentExpenseMember</t>
  </si>
  <si>
    <t>ResearchAndDevelopmentExpenseMember | Options [Member]</t>
  </si>
  <si>
    <t>GeneralAndAdministrativeExpenseMember</t>
  </si>
  <si>
    <t>GeneralAndAdministrativeExpenseMember | Options [Member]</t>
  </si>
  <si>
    <t>Summary of Significant Accounting Policies (Details 1)</t>
  </si>
  <si>
    <t>Sep. 30, 2018$ / sharesshares</t>
  </si>
  <si>
    <t>Market price per share at grant date</t>
  </si>
  <si>
    <t>Exercise price per share</t>
  </si>
  <si>
    <t>Risk-free interest rate</t>
  </si>
  <si>
    <t>2.84%</t>
  </si>
  <si>
    <t>Estimated term in years</t>
  </si>
  <si>
    <t>5 years 6 months</t>
  </si>
  <si>
    <t>Volatility</t>
  </si>
  <si>
    <t>99.29%</t>
  </si>
  <si>
    <t>Dividend rate</t>
  </si>
  <si>
    <t>0.00%</t>
  </si>
  <si>
    <t>Shares | shares</t>
  </si>
  <si>
    <t>Fair Value per share</t>
  </si>
  <si>
    <t>Pre-Modification</t>
  </si>
  <si>
    <t>2.77%</t>
  </si>
  <si>
    <t>5 years 29 days</t>
  </si>
  <si>
    <t>94.90%</t>
  </si>
  <si>
    <t>Post-Modification</t>
  </si>
  <si>
    <t>Summary of Significant Accounting Policies (Details 2) - shares</t>
  </si>
  <si>
    <t>Antidilutive securities</t>
  </si>
  <si>
    <t>2016 (formerly 2008) and 1999 Stock Incentive Plans [Member]</t>
  </si>
  <si>
    <t>Warrant [Member]</t>
  </si>
  <si>
    <t>Prepaid Expenses and Other Current Assets (Details) - USD ($)</t>
  </si>
  <si>
    <t>Prepaid Expenses And Other Current Assets Details</t>
  </si>
  <si>
    <t>AV-101 materials and services</t>
  </si>
  <si>
    <t>Professional services</t>
  </si>
  <si>
    <t>Insurance</t>
  </si>
  <si>
    <t>Public offering expenses</t>
  </si>
  <si>
    <t>All other</t>
  </si>
  <si>
    <t>Total</t>
  </si>
  <si>
    <t>Property and Equipment (Details) - USD ($)</t>
  </si>
  <si>
    <t>Property and equipment, gross</t>
  </si>
  <si>
    <t>Accumulated depreciation and amortization</t>
  </si>
  <si>
    <t>Laboratory Equipment [Member]</t>
  </si>
  <si>
    <t>Tenant Improvements [Member]</t>
  </si>
  <si>
    <t>Computers and Network Equipment [Member]</t>
  </si>
  <si>
    <t>Office Furniture And Equipment [Member]</t>
  </si>
  <si>
    <t>Accrued Expenses (Details) - USD ($)</t>
  </si>
  <si>
    <t>Accrued Expenses Details</t>
  </si>
  <si>
    <t>Accrued AV-101 development and related expenses</t>
  </si>
  <si>
    <t>Accrued professional services</t>
  </si>
  <si>
    <t>Notes Payable (Details) - USD ($)</t>
  </si>
  <si>
    <t>Principal Balance</t>
  </si>
  <si>
    <t>Accrued Interest</t>
  </si>
  <si>
    <t>Notes Payable 1 [Member]</t>
  </si>
  <si>
    <t>Capital Stock (Details)</t>
  </si>
  <si>
    <t>Exercise price per share | $ / shares</t>
  </si>
  <si>
    <t>Warrants outstanding | shares</t>
  </si>
  <si>
    <t>Warrant 1 [Member]</t>
  </si>
  <si>
    <t>Expiration date range</t>
  </si>
  <si>
    <t>11/30/2021 to 12/13/2022</t>
  </si>
  <si>
    <t>Warrant 2 [Member]</t>
  </si>
  <si>
    <t>3/7/2023</t>
  </si>
  <si>
    <t>Warrant 3 [Member]</t>
  </si>
  <si>
    <t>4/30/2021</t>
  </si>
  <si>
    <t>Warrant 4 [Member]</t>
  </si>
  <si>
    <t>12/31/2021</t>
  </si>
  <si>
    <t>Warrant 5 [Member]</t>
  </si>
  <si>
    <t>9/26/2019</t>
  </si>
  <si>
    <t>Warrant 6 [Member]</t>
  </si>
  <si>
    <t>5/16/2021</t>
  </si>
  <si>
    <t>Warrant 7 [Member]</t>
  </si>
  <si>
    <t>9/26/2019 to 11/30/2019</t>
  </si>
  <si>
    <t>Warrant 8 [Member]</t>
  </si>
  <si>
    <t>12/11/2018 to 3/3/2023</t>
  </si>
  <si>
    <t>Warrant 9 [Member]</t>
  </si>
  <si>
    <t>3/25/2021</t>
  </si>
  <si>
    <t>Warrant 10 [Member]</t>
  </si>
  <si>
    <t>1/11/2020</t>
  </si>
  <si>
    <t>Warrant 11 [Member]</t>
  </si>
  <si>
    <t>9/15/2019</t>
  </si>
  <si>
    <t>Related Party Transactions (Details Narrative) - USD ($)</t>
  </si>
  <si>
    <t>Incurred expenses on research and subsequent other projects</t>
  </si>
  <si>
    <t>CRL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16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C14" s="5" t="n">
        <v>31057215</v>
      </c>
    </row>
    <row r="15" spans="1:3">
      <c r="A15" s="4" t="s">
        <v>24</v>
      </c>
      <c r="B15" s="6" t="s">
        <v>25</v>
      </c>
    </row>
    <row r="16" spans="1:3">
      <c r="A16" s="4" t="s">
        <v>26</v>
      </c>
      <c r="B16"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20</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20</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20</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20</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20</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42</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row r="5" spans="1:2">
      <c r="A5" s="4" t="s">
        <v>161</v>
      </c>
      <c r="B5" s="4" t="s">
        <v>162</v>
      </c>
    </row>
    <row r="6" spans="1:2">
      <c r="A6" s="4" t="s">
        <v>163</v>
      </c>
      <c r="B6"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29</v>
      </c>
    </row>
    <row r="4" spans="1:2">
      <c r="A4" s="4" t="s">
        <v>12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831600</v>
      </c>
      <c r="C3" s="7" t="n">
        <v>10378300</v>
      </c>
    </row>
    <row r="4" spans="1:3">
      <c r="A4" s="4" t="s">
        <v>31</v>
      </c>
      <c r="B4" s="5" t="n">
        <v>648000</v>
      </c>
      <c r="C4" s="5" t="n">
        <v>644800</v>
      </c>
    </row>
    <row r="5" spans="1:3">
      <c r="A5" s="4" t="s">
        <v>32</v>
      </c>
      <c r="B5" s="5" t="n">
        <v>8479600</v>
      </c>
      <c r="C5" s="5" t="n">
        <v>11023100</v>
      </c>
    </row>
    <row r="6" spans="1:3">
      <c r="A6" s="4" t="s">
        <v>33</v>
      </c>
      <c r="B6" s="5" t="n">
        <v>361800</v>
      </c>
      <c r="C6" s="5" t="n">
        <v>207400</v>
      </c>
    </row>
    <row r="7" spans="1:3">
      <c r="A7" s="4" t="s">
        <v>34</v>
      </c>
      <c r="B7" s="5" t="n">
        <v>47800</v>
      </c>
      <c r="C7" s="5" t="n">
        <v>47800</v>
      </c>
    </row>
    <row r="8" spans="1:3">
      <c r="A8" s="4" t="s">
        <v>35</v>
      </c>
      <c r="B8" s="5" t="n">
        <v>8889200</v>
      </c>
      <c r="C8" s="5" t="n">
        <v>11278300</v>
      </c>
    </row>
    <row r="9" spans="1:3">
      <c r="A9" s="3" t="s">
        <v>36</v>
      </c>
    </row>
    <row r="10" spans="1:3">
      <c r="A10" s="4" t="s">
        <v>37</v>
      </c>
      <c r="B10" s="5" t="n">
        <v>590100</v>
      </c>
      <c r="C10" s="5" t="n">
        <v>1195700</v>
      </c>
    </row>
    <row r="11" spans="1:3">
      <c r="A11" s="4" t="s">
        <v>38</v>
      </c>
      <c r="B11" s="5" t="n">
        <v>599700</v>
      </c>
      <c r="C11" s="5" t="n">
        <v>206300</v>
      </c>
    </row>
    <row r="12" spans="1:3">
      <c r="A12" s="4" t="s">
        <v>39</v>
      </c>
      <c r="B12" s="5" t="n">
        <v>115600</v>
      </c>
      <c r="C12" s="5" t="n">
        <v>53900</v>
      </c>
    </row>
    <row r="13" spans="1:3">
      <c r="A13" s="4" t="s">
        <v>40</v>
      </c>
      <c r="B13" s="5" t="n">
        <v>2800</v>
      </c>
      <c r="C13" s="5" t="n">
        <v>2600</v>
      </c>
    </row>
    <row r="14" spans="1:3">
      <c r="A14" s="4" t="s">
        <v>41</v>
      </c>
      <c r="B14" s="5" t="n">
        <v>1308200</v>
      </c>
      <c r="C14" s="5" t="n">
        <v>1458500</v>
      </c>
    </row>
    <row r="15" spans="1:3">
      <c r="A15" s="3" t="s">
        <v>42</v>
      </c>
    </row>
    <row r="16" spans="1:3">
      <c r="A16" s="4" t="s">
        <v>43</v>
      </c>
      <c r="B16" s="5" t="n">
        <v>3165400</v>
      </c>
      <c r="C16" s="5" t="n">
        <v>2608300</v>
      </c>
    </row>
    <row r="17" spans="1:3">
      <c r="A17" s="4" t="s">
        <v>44</v>
      </c>
      <c r="B17" s="5" t="n">
        <v>418500</v>
      </c>
      <c r="C17" s="5" t="n">
        <v>285600</v>
      </c>
    </row>
    <row r="18" spans="1:3">
      <c r="A18" s="4" t="s">
        <v>40</v>
      </c>
      <c r="B18" s="5" t="n">
        <v>7900</v>
      </c>
      <c r="C18" s="5" t="n">
        <v>9300</v>
      </c>
    </row>
    <row r="19" spans="1:3">
      <c r="A19" s="4" t="s">
        <v>45</v>
      </c>
      <c r="B19" s="5" t="n">
        <v>3591800</v>
      </c>
      <c r="C19" s="5" t="n">
        <v>2903200</v>
      </c>
    </row>
    <row r="20" spans="1:3">
      <c r="A20" s="4" t="s">
        <v>46</v>
      </c>
      <c r="B20" s="5" t="n">
        <v>4900000</v>
      </c>
      <c r="C20" s="5" t="n">
        <v>4361700</v>
      </c>
    </row>
    <row r="21" spans="1:3">
      <c r="A21" s="4" t="s">
        <v>47</v>
      </c>
      <c r="B21" s="4" t="s">
        <v>48</v>
      </c>
      <c r="C21" s="4" t="s">
        <v>48</v>
      </c>
    </row>
    <row r="22" spans="1:3">
      <c r="A22" s="3" t="s">
        <v>49</v>
      </c>
    </row>
    <row r="23" spans="1:3">
      <c r="A23" s="4" t="s">
        <v>50</v>
      </c>
      <c r="B23" s="5" t="n">
        <v>28700</v>
      </c>
      <c r="C23" s="5" t="n">
        <v>23100</v>
      </c>
    </row>
    <row r="24" spans="1:3">
      <c r="A24" s="4" t="s">
        <v>51</v>
      </c>
      <c r="B24" s="5" t="n">
        <v>176117900</v>
      </c>
      <c r="C24" s="5" t="n">
        <v>167401400</v>
      </c>
    </row>
    <row r="25" spans="1:3">
      <c r="A25" s="4" t="s">
        <v>52</v>
      </c>
      <c r="B25" s="5" t="n">
        <v>-3968100</v>
      </c>
      <c r="C25" s="5" t="n">
        <v>-3968100</v>
      </c>
    </row>
    <row r="26" spans="1:3">
      <c r="A26" s="4" t="s">
        <v>53</v>
      </c>
      <c r="B26" s="5" t="n">
        <v>-168193300</v>
      </c>
      <c r="C26" s="5" t="n">
        <v>-156543800</v>
      </c>
    </row>
    <row r="27" spans="1:3">
      <c r="A27" s="4" t="s">
        <v>54</v>
      </c>
      <c r="B27" s="5" t="n">
        <v>3989200</v>
      </c>
      <c r="C27" s="5" t="n">
        <v>6916600</v>
      </c>
    </row>
    <row r="28" spans="1:3">
      <c r="A28" s="4" t="s">
        <v>55</v>
      </c>
      <c r="B28" s="5" t="n">
        <v>8889200</v>
      </c>
      <c r="C28" s="5" t="n">
        <v>11278300</v>
      </c>
    </row>
    <row r="29" spans="1:3">
      <c r="A29" s="4" t="s">
        <v>56</v>
      </c>
    </row>
    <row r="30" spans="1:3">
      <c r="A30" s="3" t="s">
        <v>49</v>
      </c>
    </row>
    <row r="31" spans="1:3">
      <c r="A31" s="4" t="s">
        <v>57</v>
      </c>
      <c r="B31" s="5" t="n">
        <v>500</v>
      </c>
      <c r="C31" s="5" t="n">
        <v>500</v>
      </c>
    </row>
    <row r="32" spans="1:3">
      <c r="A32" s="4" t="s">
        <v>58</v>
      </c>
    </row>
    <row r="33" spans="1:3">
      <c r="A33" s="3" t="s">
        <v>49</v>
      </c>
    </row>
    <row r="34" spans="1:3">
      <c r="A34" s="4" t="s">
        <v>57</v>
      </c>
      <c r="B34" s="5" t="n">
        <v>1200</v>
      </c>
      <c r="C34" s="5" t="n">
        <v>1200</v>
      </c>
    </row>
    <row r="35" spans="1:3">
      <c r="A35" s="4" t="s">
        <v>59</v>
      </c>
    </row>
    <row r="36" spans="1:3">
      <c r="A36" s="3" t="s">
        <v>49</v>
      </c>
    </row>
    <row r="37" spans="1:3">
      <c r="A37" s="4" t="s">
        <v>57</v>
      </c>
      <c r="B37" s="7" t="n">
        <v>2300</v>
      </c>
      <c r="C37" s="7" t="n">
        <v>23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1</v>
      </c>
      <c r="B1" s="2" t="s">
        <v>1</v>
      </c>
    </row>
    <row r="2" spans="1:2">
      <c r="B2" s="2" t="s">
        <v>2</v>
      </c>
    </row>
    <row r="3" spans="1:2">
      <c r="A3" s="3" t="s">
        <v>172</v>
      </c>
    </row>
    <row r="4" spans="1:2">
      <c r="A4" s="4" t="s">
        <v>13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4</v>
      </c>
      <c r="B1" s="2" t="s">
        <v>1</v>
      </c>
    </row>
    <row r="2" spans="1:2">
      <c r="B2" s="2" t="s">
        <v>2</v>
      </c>
    </row>
    <row r="3" spans="1:2">
      <c r="A3" s="3" t="s">
        <v>175</v>
      </c>
    </row>
    <row r="4" spans="1:2">
      <c r="A4" s="4" t="s">
        <v>133</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s>
  <sheetData>
    <row r="1" spans="1:5">
      <c r="A1" s="1" t="s">
        <v>181</v>
      </c>
      <c r="B1" s="2" t="s">
        <v>1</v>
      </c>
    </row>
    <row r="2" spans="1:5">
      <c r="B2" s="2" t="s">
        <v>2</v>
      </c>
      <c r="C2" s="2" t="s">
        <v>28</v>
      </c>
      <c r="D2" s="2" t="s">
        <v>74</v>
      </c>
      <c r="E2" s="2" t="s">
        <v>182</v>
      </c>
    </row>
    <row r="3" spans="1:5">
      <c r="A3" s="3" t="s">
        <v>183</v>
      </c>
    </row>
    <row r="4" spans="1:5">
      <c r="A4" s="4" t="s">
        <v>184</v>
      </c>
      <c r="B4" s="7" t="n">
        <v>-168193300</v>
      </c>
      <c r="C4" s="7" t="n">
        <v>-156543800</v>
      </c>
    </row>
    <row r="5" spans="1:5">
      <c r="A5" s="4" t="s">
        <v>185</v>
      </c>
      <c r="B5" s="5" t="n">
        <v>66200000</v>
      </c>
    </row>
    <row r="6" spans="1:5">
      <c r="A6" s="4" t="s">
        <v>186</v>
      </c>
      <c r="B6" s="5" t="n">
        <v>17600000</v>
      </c>
    </row>
    <row r="7" spans="1:5">
      <c r="A7" s="4" t="s">
        <v>30</v>
      </c>
      <c r="B7" s="7" t="n">
        <v>7831600</v>
      </c>
      <c r="C7" s="7" t="n">
        <v>10378300</v>
      </c>
      <c r="D7" s="7" t="n">
        <v>1764400</v>
      </c>
      <c r="E7" s="7" t="n">
        <v>2921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187</v>
      </c>
      <c r="B1" s="2" t="s">
        <v>73</v>
      </c>
      <c r="D1" s="2" t="s">
        <v>1</v>
      </c>
    </row>
    <row r="2" spans="1:5">
      <c r="B2" s="2" t="s">
        <v>2</v>
      </c>
      <c r="C2" s="2" t="s">
        <v>74</v>
      </c>
      <c r="D2" s="2" t="s">
        <v>2</v>
      </c>
      <c r="E2" s="2" t="s">
        <v>74</v>
      </c>
    </row>
    <row r="3" spans="1:5">
      <c r="A3" s="4" t="s">
        <v>188</v>
      </c>
      <c r="B3" s="7" t="n">
        <v>1172400</v>
      </c>
      <c r="C3" s="7" t="n">
        <v>330600</v>
      </c>
      <c r="D3" s="7" t="n">
        <v>1785000</v>
      </c>
      <c r="E3" s="7" t="n">
        <v>697600</v>
      </c>
    </row>
    <row r="4" spans="1:5">
      <c r="A4" s="4" t="s">
        <v>189</v>
      </c>
    </row>
    <row r="5" spans="1:5">
      <c r="A5" s="4" t="s">
        <v>188</v>
      </c>
      <c r="B5" s="5" t="n">
        <v>450600</v>
      </c>
      <c r="C5" s="5" t="n">
        <v>136900</v>
      </c>
      <c r="D5" s="5" t="n">
        <v>680700</v>
      </c>
      <c r="E5" s="5" t="n">
        <v>328300</v>
      </c>
    </row>
    <row r="6" spans="1:5">
      <c r="A6" s="4" t="s">
        <v>190</v>
      </c>
    </row>
    <row r="7" spans="1:5">
      <c r="A7" s="4" t="s">
        <v>188</v>
      </c>
      <c r="B7" s="5" t="n">
        <v>450600</v>
      </c>
      <c r="C7" s="5" t="n">
        <v>136900</v>
      </c>
      <c r="D7" s="5" t="n">
        <v>680700</v>
      </c>
      <c r="E7" s="5" t="n">
        <v>328300</v>
      </c>
    </row>
    <row r="8" spans="1:5">
      <c r="A8" s="4" t="s">
        <v>191</v>
      </c>
    </row>
    <row r="9" spans="1:5">
      <c r="A9" s="4" t="s">
        <v>188</v>
      </c>
      <c r="B9" s="5" t="n">
        <v>721800</v>
      </c>
      <c r="C9" s="5" t="n">
        <v>193700</v>
      </c>
      <c r="D9" s="5" t="n">
        <v>1104300</v>
      </c>
      <c r="E9" s="5" t="n">
        <v>369300</v>
      </c>
    </row>
    <row r="10" spans="1:5">
      <c r="A10" s="4" t="s">
        <v>192</v>
      </c>
    </row>
    <row r="11" spans="1:5">
      <c r="A11" s="4" t="s">
        <v>188</v>
      </c>
      <c r="B11" s="7" t="n">
        <v>721800</v>
      </c>
      <c r="C11" s="7" t="n">
        <v>193700</v>
      </c>
      <c r="D11" s="7" t="n">
        <v>1104300</v>
      </c>
      <c r="E11" s="7" t="n">
        <v>3693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5"/>
    <col customWidth="1" max="2" min="2" width="30"/>
  </cols>
  <sheetData>
    <row r="1" spans="1:2">
      <c r="A1" s="1" t="s">
        <v>193</v>
      </c>
      <c r="B1" s="2" t="s">
        <v>1</v>
      </c>
    </row>
    <row r="2" spans="1:2">
      <c r="B2" s="2" t="s">
        <v>194</v>
      </c>
    </row>
    <row r="3" spans="1:2">
      <c r="A3" s="4" t="s">
        <v>195</v>
      </c>
      <c r="B3" s="9" t="n">
        <v>1.27</v>
      </c>
    </row>
    <row r="4" spans="1:2">
      <c r="A4" s="4" t="s">
        <v>196</v>
      </c>
      <c r="B4" s="9" t="n">
        <v>1.27</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5" t="n">
        <v>860000</v>
      </c>
    </row>
    <row r="10" spans="1:2">
      <c r="A10" s="4" t="s">
        <v>206</v>
      </c>
      <c r="B10" s="9" t="n">
        <v>0.98</v>
      </c>
    </row>
    <row r="11" spans="1:2">
      <c r="A11" s="4" t="s">
        <v>207</v>
      </c>
    </row>
    <row r="12" spans="1:2">
      <c r="A12" s="4" t="s">
        <v>195</v>
      </c>
      <c r="B12" s="10" t="n">
        <v>1.49</v>
      </c>
    </row>
    <row r="13" spans="1:2">
      <c r="A13" s="4" t="s">
        <v>196</v>
      </c>
      <c r="B13" s="9" t="n">
        <v>3.57</v>
      </c>
    </row>
    <row r="14" spans="1:2">
      <c r="A14" s="4" t="s">
        <v>197</v>
      </c>
      <c r="B14" s="4" t="s">
        <v>208</v>
      </c>
    </row>
    <row r="15" spans="1:2">
      <c r="A15" s="4" t="s">
        <v>199</v>
      </c>
      <c r="B15" s="4" t="s">
        <v>209</v>
      </c>
    </row>
    <row r="16" spans="1:2">
      <c r="A16" s="4" t="s">
        <v>201</v>
      </c>
      <c r="B16" s="4" t="s">
        <v>210</v>
      </c>
    </row>
    <row r="17" spans="1:2">
      <c r="A17" s="4" t="s">
        <v>203</v>
      </c>
      <c r="B17" s="4" t="s">
        <v>204</v>
      </c>
    </row>
    <row r="18" spans="1:2">
      <c r="A18" s="4" t="s">
        <v>205</v>
      </c>
      <c r="B18" s="5" t="n">
        <v>2419503</v>
      </c>
    </row>
    <row r="19" spans="1:2">
      <c r="A19" s="4" t="s">
        <v>206</v>
      </c>
      <c r="B19" s="9" t="n">
        <v>0.91</v>
      </c>
    </row>
    <row r="20" spans="1:2">
      <c r="A20" s="4" t="s">
        <v>211</v>
      </c>
    </row>
    <row r="21" spans="1:2">
      <c r="A21" s="4" t="s">
        <v>195</v>
      </c>
      <c r="B21" s="10" t="n">
        <v>1.49</v>
      </c>
    </row>
    <row r="22" spans="1:2">
      <c r="A22" s="4" t="s">
        <v>196</v>
      </c>
      <c r="B22" s="9" t="n">
        <v>1.5</v>
      </c>
    </row>
    <row r="23" spans="1:2">
      <c r="A23" s="4" t="s">
        <v>197</v>
      </c>
      <c r="B23" s="4" t="s">
        <v>208</v>
      </c>
    </row>
    <row r="24" spans="1:2">
      <c r="A24" s="4" t="s">
        <v>199</v>
      </c>
      <c r="B24" s="4" t="s">
        <v>209</v>
      </c>
    </row>
    <row r="25" spans="1:2">
      <c r="A25" s="4" t="s">
        <v>201</v>
      </c>
      <c r="B25" s="4" t="s">
        <v>210</v>
      </c>
    </row>
    <row r="26" spans="1:2">
      <c r="A26" s="4" t="s">
        <v>203</v>
      </c>
      <c r="B26" s="4" t="s">
        <v>204</v>
      </c>
    </row>
    <row r="27" spans="1:2">
      <c r="A27" s="4" t="s">
        <v>205</v>
      </c>
      <c r="B27" s="5" t="n">
        <v>2419503</v>
      </c>
    </row>
    <row r="28" spans="1:2">
      <c r="A28" s="4" t="s">
        <v>206</v>
      </c>
      <c r="B28" s="9" t="n">
        <v>1.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12</v>
      </c>
      <c r="B1" s="2" t="s">
        <v>1</v>
      </c>
    </row>
    <row r="2" spans="1:3">
      <c r="B2" s="2" t="s">
        <v>2</v>
      </c>
      <c r="C2" s="2" t="s">
        <v>74</v>
      </c>
    </row>
    <row r="3" spans="1:3">
      <c r="A3" s="4" t="s">
        <v>213</v>
      </c>
      <c r="B3" s="5" t="n">
        <v>31098106</v>
      </c>
      <c r="C3" s="5" t="n">
        <v>14473274</v>
      </c>
    </row>
    <row r="4" spans="1:3">
      <c r="A4" s="4" t="s">
        <v>56</v>
      </c>
    </row>
    <row r="5" spans="1:3">
      <c r="A5" s="4" t="s">
        <v>213</v>
      </c>
      <c r="B5" s="5" t="n">
        <v>750000</v>
      </c>
      <c r="C5" s="5" t="n">
        <v>750000</v>
      </c>
    </row>
    <row r="6" spans="1:3">
      <c r="A6" s="4" t="s">
        <v>58</v>
      </c>
    </row>
    <row r="7" spans="1:3">
      <c r="A7" s="4" t="s">
        <v>213</v>
      </c>
      <c r="B7" s="5" t="n">
        <v>1160240</v>
      </c>
      <c r="C7" s="5" t="n">
        <v>1160240</v>
      </c>
    </row>
    <row r="8" spans="1:3">
      <c r="A8" s="4" t="s">
        <v>59</v>
      </c>
    </row>
    <row r="9" spans="1:3">
      <c r="A9" s="4" t="s">
        <v>213</v>
      </c>
      <c r="B9" s="5" t="n">
        <v>2318012</v>
      </c>
      <c r="C9" s="5" t="n">
        <v>2318012</v>
      </c>
    </row>
    <row r="10" spans="1:3">
      <c r="A10" s="4" t="s">
        <v>214</v>
      </c>
    </row>
    <row r="11" spans="1:3">
      <c r="A11" s="4" t="s">
        <v>213</v>
      </c>
      <c r="B11" s="5" t="n">
        <v>6160338</v>
      </c>
      <c r="C11" s="5" t="n">
        <v>3279871</v>
      </c>
    </row>
    <row r="12" spans="1:3">
      <c r="A12" s="4" t="s">
        <v>215</v>
      </c>
    </row>
    <row r="13" spans="1:3">
      <c r="A13" s="4" t="s">
        <v>213</v>
      </c>
      <c r="B13" s="5" t="n">
        <v>20709516</v>
      </c>
      <c r="C13" s="5" t="n">
        <v>696515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16</v>
      </c>
      <c r="B1" s="2" t="s">
        <v>2</v>
      </c>
      <c r="C1" s="2" t="s">
        <v>28</v>
      </c>
    </row>
    <row r="2" spans="1:3">
      <c r="A2" s="3" t="s">
        <v>217</v>
      </c>
    </row>
    <row r="3" spans="1:3">
      <c r="A3" s="4" t="s">
        <v>218</v>
      </c>
      <c r="B3" s="7" t="n">
        <v>188600</v>
      </c>
      <c r="C3" s="7" t="n">
        <v>505900</v>
      </c>
    </row>
    <row r="4" spans="1:3">
      <c r="A4" s="4" t="s">
        <v>219</v>
      </c>
      <c r="B4" s="5" t="n">
        <v>269500</v>
      </c>
      <c r="C4" s="5" t="n">
        <v>0</v>
      </c>
    </row>
    <row r="5" spans="1:3">
      <c r="A5" s="4" t="s">
        <v>220</v>
      </c>
      <c r="B5" s="5" t="n">
        <v>158600</v>
      </c>
      <c r="C5" s="5" t="n">
        <v>88300</v>
      </c>
    </row>
    <row r="6" spans="1:3">
      <c r="A6" s="4" t="s">
        <v>221</v>
      </c>
      <c r="B6" s="5" t="n">
        <v>25900</v>
      </c>
      <c r="C6" s="5" t="n">
        <v>25900</v>
      </c>
    </row>
    <row r="7" spans="1:3">
      <c r="A7" s="4" t="s">
        <v>222</v>
      </c>
      <c r="B7" s="5" t="n">
        <v>5400</v>
      </c>
      <c r="C7" s="5" t="n">
        <v>24700</v>
      </c>
    </row>
    <row r="8" spans="1:3">
      <c r="A8" s="4" t="s">
        <v>223</v>
      </c>
      <c r="B8" s="7" t="n">
        <v>648000</v>
      </c>
      <c r="C8" s="7" t="n">
        <v>6448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24</v>
      </c>
      <c r="B1" s="2" t="s">
        <v>2</v>
      </c>
      <c r="C1" s="2" t="s">
        <v>28</v>
      </c>
    </row>
    <row r="2" spans="1:3">
      <c r="A2" s="4" t="s">
        <v>225</v>
      </c>
      <c r="B2" s="7" t="n">
        <v>1241800</v>
      </c>
      <c r="C2" s="7" t="n">
        <v>1049500</v>
      </c>
    </row>
    <row r="3" spans="1:3">
      <c r="A3" s="4" t="s">
        <v>226</v>
      </c>
      <c r="B3" s="5" t="n">
        <v>-880000</v>
      </c>
      <c r="C3" s="5" t="n">
        <v>-842100</v>
      </c>
    </row>
    <row r="4" spans="1:3">
      <c r="A4" s="4" t="s">
        <v>33</v>
      </c>
      <c r="B4" s="5" t="n">
        <v>361800</v>
      </c>
      <c r="C4" s="5" t="n">
        <v>207400</v>
      </c>
    </row>
    <row r="5" spans="1:3">
      <c r="A5" s="4" t="s">
        <v>227</v>
      </c>
    </row>
    <row r="6" spans="1:3">
      <c r="A6" s="4" t="s">
        <v>225</v>
      </c>
      <c r="B6" s="5" t="n">
        <v>888300</v>
      </c>
      <c r="C6" s="5" t="n">
        <v>888300</v>
      </c>
    </row>
    <row r="7" spans="1:3">
      <c r="A7" s="4" t="s">
        <v>228</v>
      </c>
    </row>
    <row r="8" spans="1:3">
      <c r="A8" s="4" t="s">
        <v>225</v>
      </c>
      <c r="B8" s="5" t="n">
        <v>214400</v>
      </c>
      <c r="C8" s="5" t="n">
        <v>26900</v>
      </c>
    </row>
    <row r="9" spans="1:3">
      <c r="A9" s="4" t="s">
        <v>229</v>
      </c>
    </row>
    <row r="10" spans="1:3">
      <c r="A10" s="4" t="s">
        <v>225</v>
      </c>
      <c r="B10" s="5" t="n">
        <v>54600</v>
      </c>
      <c r="C10" s="5" t="n">
        <v>54600</v>
      </c>
    </row>
    <row r="11" spans="1:3">
      <c r="A11" s="4" t="s">
        <v>230</v>
      </c>
    </row>
    <row r="12" spans="1:3">
      <c r="A12" s="4" t="s">
        <v>225</v>
      </c>
      <c r="B12" s="7" t="n">
        <v>84500</v>
      </c>
      <c r="C12" s="7" t="n">
        <v>797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31</v>
      </c>
      <c r="B1" s="2" t="s">
        <v>2</v>
      </c>
      <c r="C1" s="2" t="s">
        <v>28</v>
      </c>
    </row>
    <row r="2" spans="1:3">
      <c r="A2" s="3" t="s">
        <v>232</v>
      </c>
    </row>
    <row r="3" spans="1:3">
      <c r="A3" s="4" t="s">
        <v>233</v>
      </c>
      <c r="B3" s="7" t="n">
        <v>495900</v>
      </c>
      <c r="C3" s="7" t="n">
        <v>176600</v>
      </c>
    </row>
    <row r="4" spans="1:3">
      <c r="A4" s="4" t="s">
        <v>234</v>
      </c>
      <c r="B4" s="5" t="n">
        <v>98300</v>
      </c>
      <c r="C4" s="5" t="n">
        <v>27000</v>
      </c>
    </row>
    <row r="5" spans="1:3">
      <c r="A5" s="4" t="s">
        <v>222</v>
      </c>
      <c r="B5" s="5" t="n">
        <v>5500</v>
      </c>
      <c r="C5" s="5" t="n">
        <v>2700</v>
      </c>
    </row>
    <row r="6" spans="1:3">
      <c r="A6" s="4" t="s">
        <v>223</v>
      </c>
      <c r="B6" s="7" t="n">
        <v>599700</v>
      </c>
      <c r="C6" s="7" t="n">
        <v>2063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8</v>
      </c>
    </row>
    <row r="2" spans="1:3">
      <c r="A2" s="3" t="s">
        <v>61</v>
      </c>
    </row>
    <row r="3" spans="1:3">
      <c r="A3" s="4" t="s">
        <v>62</v>
      </c>
      <c r="B3" s="8" t="n">
        <v>0.001</v>
      </c>
      <c r="C3" s="4" t="s">
        <v>63</v>
      </c>
    </row>
    <row r="4" spans="1:3">
      <c r="A4" s="4" t="s">
        <v>64</v>
      </c>
      <c r="B4" s="5" t="n">
        <v>10000000</v>
      </c>
      <c r="C4" s="5" t="n">
        <v>10000000</v>
      </c>
    </row>
    <row r="5" spans="1:3">
      <c r="A5" s="4" t="s">
        <v>65</v>
      </c>
      <c r="B5" s="4" t="s">
        <v>63</v>
      </c>
      <c r="C5" s="4" t="s">
        <v>63</v>
      </c>
    </row>
    <row r="6" spans="1:3">
      <c r="A6" s="4" t="s">
        <v>66</v>
      </c>
      <c r="B6" s="5" t="n">
        <v>100000000</v>
      </c>
      <c r="C6" s="5" t="n">
        <v>100000000</v>
      </c>
    </row>
    <row r="7" spans="1:3">
      <c r="A7" s="4" t="s">
        <v>67</v>
      </c>
      <c r="B7" s="5" t="n">
        <v>28676715</v>
      </c>
      <c r="C7" s="5" t="n">
        <v>23068280</v>
      </c>
    </row>
    <row r="8" spans="1:3">
      <c r="A8" s="4" t="s">
        <v>68</v>
      </c>
      <c r="B8" s="5" t="n">
        <v>28676715</v>
      </c>
      <c r="C8" s="5" t="n">
        <v>23068280</v>
      </c>
    </row>
    <row r="9" spans="1:3">
      <c r="A9" s="4" t="s">
        <v>69</v>
      </c>
      <c r="B9" s="5" t="n">
        <v>135665</v>
      </c>
      <c r="C9" s="5" t="n">
        <v>135665</v>
      </c>
    </row>
    <row r="10" spans="1:3">
      <c r="A10" s="4" t="s">
        <v>56</v>
      </c>
    </row>
    <row r="11" spans="1:3">
      <c r="A11" s="3" t="s">
        <v>61</v>
      </c>
    </row>
    <row r="12" spans="1:3">
      <c r="A12" s="4" t="s">
        <v>64</v>
      </c>
      <c r="B12" s="5" t="n">
        <v>500000</v>
      </c>
      <c r="C12" s="5" t="n">
        <v>500000</v>
      </c>
    </row>
    <row r="13" spans="1:3">
      <c r="A13" s="4" t="s">
        <v>70</v>
      </c>
      <c r="B13" s="5" t="n">
        <v>500000</v>
      </c>
      <c r="C13" s="5" t="n">
        <v>500000</v>
      </c>
    </row>
    <row r="14" spans="1:3">
      <c r="A14" s="4" t="s">
        <v>71</v>
      </c>
      <c r="B14" s="5" t="n">
        <v>500000</v>
      </c>
      <c r="C14" s="5" t="n">
        <v>500000</v>
      </c>
    </row>
    <row r="15" spans="1:3">
      <c r="A15" s="4" t="s">
        <v>58</v>
      </c>
    </row>
    <row r="16" spans="1:3">
      <c r="A16" s="3" t="s">
        <v>61</v>
      </c>
    </row>
    <row r="17" spans="1:3">
      <c r="A17" s="4" t="s">
        <v>64</v>
      </c>
      <c r="B17" s="5" t="n">
        <v>4000000</v>
      </c>
      <c r="C17" s="5" t="n">
        <v>4000000</v>
      </c>
    </row>
    <row r="18" spans="1:3">
      <c r="A18" s="4" t="s">
        <v>70</v>
      </c>
      <c r="B18" s="5" t="n">
        <v>1160240</v>
      </c>
      <c r="C18" s="5" t="n">
        <v>1160240</v>
      </c>
    </row>
    <row r="19" spans="1:3">
      <c r="A19" s="4" t="s">
        <v>71</v>
      </c>
      <c r="B19" s="5" t="n">
        <v>1160240</v>
      </c>
      <c r="C19" s="5" t="n">
        <v>1160240</v>
      </c>
    </row>
    <row r="20" spans="1:3">
      <c r="A20" s="4" t="s">
        <v>59</v>
      </c>
    </row>
    <row r="21" spans="1:3">
      <c r="A21" s="3" t="s">
        <v>61</v>
      </c>
    </row>
    <row r="22" spans="1:3">
      <c r="A22" s="4" t="s">
        <v>64</v>
      </c>
      <c r="B22" s="5" t="n">
        <v>3000000</v>
      </c>
      <c r="C22" s="5" t="n">
        <v>3000000</v>
      </c>
    </row>
    <row r="23" spans="1:3">
      <c r="A23" s="4" t="s">
        <v>70</v>
      </c>
      <c r="B23" s="5" t="n">
        <v>2318012</v>
      </c>
      <c r="C23" s="5" t="n">
        <v>2318012</v>
      </c>
    </row>
    <row r="24" spans="1:3">
      <c r="A24" s="4" t="s">
        <v>71</v>
      </c>
      <c r="B24" s="5" t="n">
        <v>2318012</v>
      </c>
      <c r="C24" s="5" t="n">
        <v>23180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35</v>
      </c>
      <c r="B1" s="2" t="s">
        <v>2</v>
      </c>
      <c r="C1" s="2" t="s">
        <v>28</v>
      </c>
    </row>
    <row r="2" spans="1:3">
      <c r="A2" s="4" t="s">
        <v>236</v>
      </c>
      <c r="B2" s="7" t="n">
        <v>115600</v>
      </c>
      <c r="C2" s="7" t="n">
        <v>53900</v>
      </c>
    </row>
    <row r="3" spans="1:3">
      <c r="A3" s="4" t="s">
        <v>237</v>
      </c>
      <c r="B3" s="5" t="n">
        <v>0</v>
      </c>
      <c r="C3" s="5" t="n">
        <v>0</v>
      </c>
    </row>
    <row r="4" spans="1:3">
      <c r="A4" s="4" t="s">
        <v>223</v>
      </c>
      <c r="B4" s="5" t="n">
        <v>115600</v>
      </c>
      <c r="C4" s="5" t="n">
        <v>53900</v>
      </c>
    </row>
    <row r="5" spans="1:3">
      <c r="A5" s="4" t="s">
        <v>238</v>
      </c>
    </row>
    <row r="6" spans="1:3">
      <c r="A6" s="4" t="s">
        <v>236</v>
      </c>
      <c r="B6" s="5" t="n">
        <v>115600</v>
      </c>
      <c r="C6" s="5" t="n">
        <v>53900</v>
      </c>
    </row>
    <row r="7" spans="1:3">
      <c r="A7" s="4" t="s">
        <v>237</v>
      </c>
      <c r="B7" s="5" t="n">
        <v>0</v>
      </c>
      <c r="C7" s="5" t="n">
        <v>0</v>
      </c>
    </row>
    <row r="8" spans="1:3">
      <c r="A8" s="4" t="s">
        <v>223</v>
      </c>
      <c r="B8" s="7" t="n">
        <v>115600</v>
      </c>
      <c r="C8" s="7" t="n">
        <v>539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38"/>
    <col customWidth="1" max="2" min="2" width="30"/>
  </cols>
  <sheetData>
    <row r="1" spans="1:2">
      <c r="A1" s="1" t="s">
        <v>239</v>
      </c>
      <c r="B1" s="2" t="s">
        <v>1</v>
      </c>
    </row>
    <row r="2" spans="1:2">
      <c r="B2" s="2" t="s">
        <v>194</v>
      </c>
    </row>
    <row r="3" spans="1:2">
      <c r="A3" s="4" t="s">
        <v>240</v>
      </c>
      <c r="B3" s="9" t="n">
        <v>1.27</v>
      </c>
    </row>
    <row r="4" spans="1:2">
      <c r="A4" s="4" t="s">
        <v>241</v>
      </c>
      <c r="B4" s="5" t="n">
        <v>20709516</v>
      </c>
    </row>
    <row r="5" spans="1:2">
      <c r="A5" s="4" t="s">
        <v>242</v>
      </c>
    </row>
    <row r="6" spans="1:2">
      <c r="A6" s="4" t="s">
        <v>240</v>
      </c>
      <c r="B6" s="9" t="n">
        <v>1.5</v>
      </c>
    </row>
    <row r="7" spans="1:2">
      <c r="A7" s="4" t="s">
        <v>243</v>
      </c>
      <c r="B7" s="4" t="s">
        <v>244</v>
      </c>
    </row>
    <row r="8" spans="1:2">
      <c r="A8" s="4" t="s">
        <v>241</v>
      </c>
      <c r="B8" s="5" t="n">
        <v>14256000</v>
      </c>
    </row>
    <row r="9" spans="1:2">
      <c r="A9" s="4" t="s">
        <v>245</v>
      </c>
    </row>
    <row r="10" spans="1:2">
      <c r="A10" s="4" t="s">
        <v>240</v>
      </c>
      <c r="B10" s="9" t="n">
        <v>1.82</v>
      </c>
    </row>
    <row r="11" spans="1:2">
      <c r="A11" s="4" t="s">
        <v>243</v>
      </c>
      <c r="B11" s="4" t="s">
        <v>246</v>
      </c>
    </row>
    <row r="12" spans="1:2">
      <c r="A12" s="4" t="s">
        <v>241</v>
      </c>
      <c r="B12" s="5" t="n">
        <v>1388931</v>
      </c>
    </row>
    <row r="13" spans="1:2">
      <c r="A13" s="4" t="s">
        <v>247</v>
      </c>
    </row>
    <row r="14" spans="1:2">
      <c r="A14" s="4" t="s">
        <v>240</v>
      </c>
      <c r="B14" s="7" t="n">
        <v>2</v>
      </c>
    </row>
    <row r="15" spans="1:2">
      <c r="A15" s="4" t="s">
        <v>243</v>
      </c>
      <c r="B15" s="4" t="s">
        <v>248</v>
      </c>
    </row>
    <row r="16" spans="1:2">
      <c r="A16" s="4" t="s">
        <v>241</v>
      </c>
      <c r="B16" s="5" t="n">
        <v>523573</v>
      </c>
    </row>
    <row r="17" spans="1:2">
      <c r="A17" s="4" t="s">
        <v>249</v>
      </c>
    </row>
    <row r="18" spans="1:2">
      <c r="A18" s="4" t="s">
        <v>240</v>
      </c>
      <c r="B18" s="9" t="n">
        <v>3.51</v>
      </c>
    </row>
    <row r="19" spans="1:2">
      <c r="A19" s="4" t="s">
        <v>243</v>
      </c>
      <c r="B19" s="4" t="s">
        <v>250</v>
      </c>
    </row>
    <row r="20" spans="1:2">
      <c r="A20" s="4" t="s">
        <v>241</v>
      </c>
      <c r="B20" s="5" t="n">
        <v>50000</v>
      </c>
    </row>
    <row r="21" spans="1:2">
      <c r="A21" s="4" t="s">
        <v>251</v>
      </c>
    </row>
    <row r="22" spans="1:2">
      <c r="A22" s="4" t="s">
        <v>240</v>
      </c>
      <c r="B22" s="9" t="n">
        <v>4.5</v>
      </c>
    </row>
    <row r="23" spans="1:2">
      <c r="A23" s="4" t="s">
        <v>243</v>
      </c>
      <c r="B23" s="4" t="s">
        <v>252</v>
      </c>
    </row>
    <row r="24" spans="1:2">
      <c r="A24" s="4" t="s">
        <v>241</v>
      </c>
      <c r="B24" s="5" t="n">
        <v>25000</v>
      </c>
    </row>
    <row r="25" spans="1:2">
      <c r="A25" s="4" t="s">
        <v>253</v>
      </c>
    </row>
    <row r="26" spans="1:2">
      <c r="A26" s="4" t="s">
        <v>240</v>
      </c>
      <c r="B26" s="9" t="n">
        <v>5.3</v>
      </c>
    </row>
    <row r="27" spans="1:2">
      <c r="A27" s="4" t="s">
        <v>243</v>
      </c>
      <c r="B27" s="4" t="s">
        <v>254</v>
      </c>
    </row>
    <row r="28" spans="1:2">
      <c r="A28" s="4" t="s">
        <v>241</v>
      </c>
      <c r="B28" s="5" t="n">
        <v>2705883</v>
      </c>
    </row>
    <row r="29" spans="1:2">
      <c r="A29" s="4" t="s">
        <v>255</v>
      </c>
    </row>
    <row r="30" spans="1:2">
      <c r="A30" s="4" t="s">
        <v>240</v>
      </c>
      <c r="B30" s="7" t="n">
        <v>6</v>
      </c>
    </row>
    <row r="31" spans="1:2">
      <c r="A31" s="4" t="s">
        <v>243</v>
      </c>
      <c r="B31" s="4" t="s">
        <v>256</v>
      </c>
    </row>
    <row r="32" spans="1:2">
      <c r="A32" s="4" t="s">
        <v>241</v>
      </c>
      <c r="B32" s="5" t="n">
        <v>97750</v>
      </c>
    </row>
    <row r="33" spans="1:2">
      <c r="A33" s="4" t="s">
        <v>257</v>
      </c>
    </row>
    <row r="34" spans="1:2">
      <c r="A34" s="4" t="s">
        <v>240</v>
      </c>
      <c r="B34" s="7" t="n">
        <v>7</v>
      </c>
    </row>
    <row r="35" spans="1:2">
      <c r="A35" s="4" t="s">
        <v>243</v>
      </c>
      <c r="B35" s="4" t="s">
        <v>258</v>
      </c>
    </row>
    <row r="36" spans="1:2">
      <c r="A36" s="4" t="s">
        <v>241</v>
      </c>
      <c r="B36" s="5" t="n">
        <v>1346931</v>
      </c>
    </row>
    <row r="37" spans="1:2">
      <c r="A37" s="4" t="s">
        <v>259</v>
      </c>
    </row>
    <row r="38" spans="1:2">
      <c r="A38" s="4" t="s">
        <v>240</v>
      </c>
      <c r="B38" s="7" t="n">
        <v>8</v>
      </c>
    </row>
    <row r="39" spans="1:2">
      <c r="A39" s="4" t="s">
        <v>243</v>
      </c>
      <c r="B39" s="4" t="s">
        <v>260</v>
      </c>
    </row>
    <row r="40" spans="1:2">
      <c r="A40" s="4" t="s">
        <v>241</v>
      </c>
      <c r="B40" s="5" t="n">
        <v>185000</v>
      </c>
    </row>
    <row r="41" spans="1:2">
      <c r="A41" s="4" t="s">
        <v>261</v>
      </c>
    </row>
    <row r="42" spans="1:2">
      <c r="A42" s="4" t="s">
        <v>240</v>
      </c>
      <c r="B42" s="7" t="n">
        <v>10</v>
      </c>
    </row>
    <row r="43" spans="1:2">
      <c r="A43" s="4" t="s">
        <v>243</v>
      </c>
      <c r="B43" s="4" t="s">
        <v>262</v>
      </c>
    </row>
    <row r="44" spans="1:2">
      <c r="A44" s="4" t="s">
        <v>241</v>
      </c>
      <c r="B44" s="5" t="n">
        <v>20000</v>
      </c>
    </row>
    <row r="45" spans="1:2">
      <c r="A45" s="4" t="s">
        <v>263</v>
      </c>
    </row>
    <row r="46" spans="1:2">
      <c r="A46" s="4" t="s">
        <v>240</v>
      </c>
      <c r="B46" s="7" t="n">
        <v>20</v>
      </c>
    </row>
    <row r="47" spans="1:2">
      <c r="A47" s="4" t="s">
        <v>243</v>
      </c>
      <c r="B47" s="4" t="s">
        <v>264</v>
      </c>
    </row>
    <row r="48" spans="1:2">
      <c r="A48" s="4" t="s">
        <v>241</v>
      </c>
      <c r="B48" s="5" t="n">
        <v>1104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65</v>
      </c>
      <c r="B1" s="2" t="s">
        <v>73</v>
      </c>
      <c r="D1" s="2" t="s">
        <v>1</v>
      </c>
    </row>
    <row r="2" spans="1:5">
      <c r="B2" s="2" t="s">
        <v>2</v>
      </c>
      <c r="C2" s="2" t="s">
        <v>74</v>
      </c>
      <c r="D2" s="2" t="s">
        <v>2</v>
      </c>
      <c r="E2" s="2" t="s">
        <v>74</v>
      </c>
    </row>
    <row r="3" spans="1:5">
      <c r="A3" s="4" t="s">
        <v>266</v>
      </c>
      <c r="B3" s="7" t="n">
        <v>5261100</v>
      </c>
      <c r="C3" s="7" t="n">
        <v>2426600</v>
      </c>
      <c r="D3" s="7" t="n">
        <v>8004800</v>
      </c>
      <c r="E3" s="7" t="n">
        <v>3522800</v>
      </c>
    </row>
    <row r="4" spans="1:5">
      <c r="A4" s="4" t="s">
        <v>267</v>
      </c>
    </row>
    <row r="5" spans="1:5">
      <c r="A5" s="4" t="s">
        <v>266</v>
      </c>
      <c r="B5" s="7" t="n">
        <v>725500</v>
      </c>
      <c r="C5" s="7" t="n">
        <v>484000</v>
      </c>
      <c r="D5" s="7" t="n">
        <v>1603000</v>
      </c>
      <c r="E5" s="7" t="n">
        <v>6122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5261100</v>
      </c>
      <c r="C4" s="7" t="n">
        <v>2426600</v>
      </c>
      <c r="D4" s="7" t="n">
        <v>8004800</v>
      </c>
      <c r="E4" s="7" t="n">
        <v>3522800</v>
      </c>
    </row>
    <row r="5" spans="1:5">
      <c r="A5" s="4" t="s">
        <v>77</v>
      </c>
      <c r="B5" s="5" t="n">
        <v>2171000</v>
      </c>
      <c r="C5" s="5" t="n">
        <v>2567100</v>
      </c>
      <c r="D5" s="5" t="n">
        <v>3637300</v>
      </c>
      <c r="E5" s="5" t="n">
        <v>3731400</v>
      </c>
    </row>
    <row r="6" spans="1:5">
      <c r="A6" s="4" t="s">
        <v>78</v>
      </c>
      <c r="B6" s="5" t="n">
        <v>7432100</v>
      </c>
      <c r="C6" s="5" t="n">
        <v>4993700</v>
      </c>
      <c r="D6" s="5" t="n">
        <v>11642100</v>
      </c>
      <c r="E6" s="5" t="n">
        <v>7254200</v>
      </c>
    </row>
    <row r="7" spans="1:5">
      <c r="A7" s="4" t="s">
        <v>79</v>
      </c>
      <c r="B7" s="5" t="n">
        <v>-7432100</v>
      </c>
      <c r="C7" s="5" t="n">
        <v>-4993700</v>
      </c>
      <c r="D7" s="5" t="n">
        <v>-11642100</v>
      </c>
      <c r="E7" s="5" t="n">
        <v>-7254200</v>
      </c>
    </row>
    <row r="8" spans="1:5">
      <c r="A8" s="3" t="s">
        <v>80</v>
      </c>
    </row>
    <row r="9" spans="1:5">
      <c r="A9" s="4" t="s">
        <v>81</v>
      </c>
      <c r="B9" s="5" t="n">
        <v>-2900</v>
      </c>
      <c r="C9" s="5" t="n">
        <v>-3300</v>
      </c>
      <c r="D9" s="5" t="n">
        <v>-5000</v>
      </c>
      <c r="E9" s="5" t="n">
        <v>-5700</v>
      </c>
    </row>
    <row r="10" spans="1:5">
      <c r="A10" s="4" t="s">
        <v>82</v>
      </c>
      <c r="B10" s="5" t="n">
        <v>-7435000</v>
      </c>
      <c r="C10" s="5" t="n">
        <v>-4997000</v>
      </c>
      <c r="D10" s="5" t="n">
        <v>-11647100</v>
      </c>
      <c r="E10" s="5" t="n">
        <v>-7259900</v>
      </c>
    </row>
    <row r="11" spans="1:5">
      <c r="A11" s="4" t="s">
        <v>83</v>
      </c>
      <c r="B11" s="5" t="n">
        <v>0</v>
      </c>
      <c r="C11" s="5" t="n">
        <v>0</v>
      </c>
      <c r="D11" s="5" t="n">
        <v>-2400</v>
      </c>
      <c r="E11" s="5" t="n">
        <v>-2400</v>
      </c>
    </row>
    <row r="12" spans="1:5">
      <c r="A12" s="4" t="s">
        <v>84</v>
      </c>
      <c r="B12" s="5" t="n">
        <v>-7435000</v>
      </c>
      <c r="C12" s="5" t="n">
        <v>-4997000</v>
      </c>
      <c r="D12" s="5" t="n">
        <v>-11649500</v>
      </c>
      <c r="E12" s="5" t="n">
        <v>-7262300</v>
      </c>
    </row>
    <row r="13" spans="1:5">
      <c r="A13" s="4" t="s">
        <v>85</v>
      </c>
      <c r="B13" s="5" t="n">
        <v>-283600</v>
      </c>
      <c r="C13" s="5" t="n">
        <v>-256300</v>
      </c>
      <c r="D13" s="5" t="n">
        <v>-557100</v>
      </c>
      <c r="E13" s="5" t="n">
        <v>-503600</v>
      </c>
    </row>
    <row r="14" spans="1:5">
      <c r="A14" s="4" t="s">
        <v>86</v>
      </c>
      <c r="B14" s="7" t="n">
        <v>-7718600</v>
      </c>
      <c r="C14" s="7" t="n">
        <v>-5253300</v>
      </c>
      <c r="D14" s="7" t="n">
        <v>-12206600</v>
      </c>
      <c r="E14" s="7" t="n">
        <v>-7765900</v>
      </c>
    </row>
    <row r="15" spans="1:5">
      <c r="A15" s="4" t="s">
        <v>87</v>
      </c>
      <c r="B15" s="9" t="n">
        <v>-0.3</v>
      </c>
      <c r="C15" s="9" t="n">
        <v>-0.53</v>
      </c>
      <c r="D15" s="9" t="n">
        <v>-0.5</v>
      </c>
      <c r="E15" s="9" t="n">
        <v>-0.82</v>
      </c>
    </row>
    <row r="16" spans="1:5">
      <c r="A16" s="4" t="s">
        <v>88</v>
      </c>
      <c r="B16" s="5" t="n">
        <v>25815245</v>
      </c>
      <c r="C16" s="5" t="n">
        <v>9892016</v>
      </c>
      <c r="D16" s="5" t="n">
        <v>24267816</v>
      </c>
      <c r="E16" s="5" t="n">
        <v>94654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9</v>
      </c>
      <c r="B1" s="2" t="s">
        <v>1</v>
      </c>
    </row>
    <row r="2" spans="1:3">
      <c r="B2" s="2" t="s">
        <v>2</v>
      </c>
      <c r="C2" s="2" t="s">
        <v>74</v>
      </c>
    </row>
    <row r="3" spans="1:3">
      <c r="A3" s="3" t="s">
        <v>90</v>
      </c>
    </row>
    <row r="4" spans="1:3">
      <c r="A4" s="4" t="s">
        <v>91</v>
      </c>
      <c r="B4" s="7" t="n">
        <v>-11649500</v>
      </c>
      <c r="C4" s="7" t="n">
        <v>-7262300</v>
      </c>
    </row>
    <row r="5" spans="1:3">
      <c r="A5" s="3" t="s">
        <v>92</v>
      </c>
    </row>
    <row r="6" spans="1:3">
      <c r="A6" s="4" t="s">
        <v>93</v>
      </c>
      <c r="B6" s="5" t="n">
        <v>37900</v>
      </c>
      <c r="C6" s="5" t="n">
        <v>46200</v>
      </c>
    </row>
    <row r="7" spans="1:3">
      <c r="A7" s="4" t="s">
        <v>94</v>
      </c>
      <c r="B7" s="5" t="n">
        <v>1785000</v>
      </c>
      <c r="C7" s="5" t="n">
        <v>697600</v>
      </c>
    </row>
    <row r="8" spans="1:3">
      <c r="A8" s="4" t="s">
        <v>95</v>
      </c>
      <c r="B8" s="5" t="n">
        <v>0</v>
      </c>
      <c r="C8" s="5" t="n">
        <v>279700</v>
      </c>
    </row>
    <row r="9" spans="1:3">
      <c r="A9" s="4" t="s">
        <v>96</v>
      </c>
      <c r="B9" s="5" t="n">
        <v>207300</v>
      </c>
      <c r="C9" s="5" t="n">
        <v>1392000</v>
      </c>
    </row>
    <row r="10" spans="1:3">
      <c r="A10" s="4" t="s">
        <v>97</v>
      </c>
      <c r="B10" s="5" t="n">
        <v>2250000</v>
      </c>
      <c r="C10" s="5" t="n">
        <v>0</v>
      </c>
    </row>
    <row r="11" spans="1:3">
      <c r="A11" s="4" t="s">
        <v>98</v>
      </c>
      <c r="B11" s="5" t="n">
        <v>25100</v>
      </c>
      <c r="C11" s="5" t="n">
        <v>0</v>
      </c>
    </row>
    <row r="12" spans="1:3">
      <c r="A12" s="3" t="s">
        <v>99</v>
      </c>
    </row>
    <row r="13" spans="1:3">
      <c r="A13" s="4" t="s">
        <v>31</v>
      </c>
      <c r="B13" s="5" t="n">
        <v>365400</v>
      </c>
      <c r="C13" s="5" t="n">
        <v>197000</v>
      </c>
    </row>
    <row r="14" spans="1:3">
      <c r="A14" s="4" t="s">
        <v>100</v>
      </c>
      <c r="B14" s="5" t="n">
        <v>-212300</v>
      </c>
      <c r="C14" s="5" t="n">
        <v>466400</v>
      </c>
    </row>
    <row r="15" spans="1:3">
      <c r="A15" s="4" t="s">
        <v>101</v>
      </c>
      <c r="B15" s="5" t="n">
        <v>128000</v>
      </c>
      <c r="C15" s="5" t="n">
        <v>173500</v>
      </c>
    </row>
    <row r="16" spans="1:3">
      <c r="A16" s="4" t="s">
        <v>102</v>
      </c>
      <c r="B16" s="5" t="n">
        <v>-7063100</v>
      </c>
      <c r="C16" s="5" t="n">
        <v>-4009900</v>
      </c>
    </row>
    <row r="17" spans="1:3">
      <c r="A17" s="3" t="s">
        <v>103</v>
      </c>
    </row>
    <row r="18" spans="1:3">
      <c r="A18" s="4" t="s">
        <v>104</v>
      </c>
      <c r="B18" s="5" t="n">
        <v>0</v>
      </c>
      <c r="C18" s="5" t="n">
        <v>-1600</v>
      </c>
    </row>
    <row r="19" spans="1:3">
      <c r="A19" s="4" t="s">
        <v>105</v>
      </c>
      <c r="B19" s="5" t="n">
        <v>-169800</v>
      </c>
      <c r="C19" s="5" t="n">
        <v>0</v>
      </c>
    </row>
    <row r="20" spans="1:3">
      <c r="A20" s="4" t="s">
        <v>106</v>
      </c>
      <c r="B20" s="5" t="n">
        <v>-169800</v>
      </c>
      <c r="C20" s="5" t="n">
        <v>-1600</v>
      </c>
    </row>
    <row r="21" spans="1:3">
      <c r="A21" s="3" t="s">
        <v>107</v>
      </c>
    </row>
    <row r="22" spans="1:3">
      <c r="A22" s="4" t="s">
        <v>108</v>
      </c>
      <c r="B22" s="5" t="n">
        <v>4778700</v>
      </c>
      <c r="C22" s="5" t="n">
        <v>2947700</v>
      </c>
    </row>
    <row r="23" spans="1:3">
      <c r="A23" s="4" t="s">
        <v>109</v>
      </c>
      <c r="B23" s="5" t="n">
        <v>7500</v>
      </c>
      <c r="C23" s="5" t="n">
        <v>0</v>
      </c>
    </row>
    <row r="24" spans="1:3">
      <c r="A24" s="4" t="s">
        <v>110</v>
      </c>
      <c r="B24" s="5" t="n">
        <v>-1300</v>
      </c>
      <c r="C24" s="5" t="n">
        <v>-1200</v>
      </c>
    </row>
    <row r="25" spans="1:3">
      <c r="A25" s="4" t="s">
        <v>111</v>
      </c>
      <c r="B25" s="5" t="n">
        <v>-98700</v>
      </c>
      <c r="C25" s="5" t="n">
        <v>-91900</v>
      </c>
    </row>
    <row r="26" spans="1:3">
      <c r="A26" s="4" t="s">
        <v>112</v>
      </c>
      <c r="B26" s="5" t="n">
        <v>4686200</v>
      </c>
      <c r="C26" s="5" t="n">
        <v>2854600</v>
      </c>
    </row>
    <row r="27" spans="1:3">
      <c r="A27" s="4" t="s">
        <v>113</v>
      </c>
      <c r="B27" s="5" t="n">
        <v>-2546700</v>
      </c>
      <c r="C27" s="5" t="n">
        <v>-1156900</v>
      </c>
    </row>
    <row r="28" spans="1:3">
      <c r="A28" s="4" t="s">
        <v>114</v>
      </c>
      <c r="B28" s="5" t="n">
        <v>10378300</v>
      </c>
      <c r="C28" s="5" t="n">
        <v>2921300</v>
      </c>
    </row>
    <row r="29" spans="1:3">
      <c r="A29" s="4" t="s">
        <v>115</v>
      </c>
      <c r="B29" s="5" t="n">
        <v>7831600</v>
      </c>
      <c r="C29" s="5" t="n">
        <v>1764400</v>
      </c>
    </row>
    <row r="30" spans="1:3">
      <c r="A30" s="3" t="s">
        <v>116</v>
      </c>
    </row>
    <row r="31" spans="1:3">
      <c r="A31" s="4" t="s">
        <v>117</v>
      </c>
      <c r="B31" s="5" t="n">
        <v>160500</v>
      </c>
      <c r="C31" s="5" t="n">
        <v>142400</v>
      </c>
    </row>
    <row r="32" spans="1:3">
      <c r="A32" s="4" t="s">
        <v>118</v>
      </c>
      <c r="B32" s="7" t="n">
        <v>557100</v>
      </c>
      <c r="C32" s="7" t="n">
        <v>5036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20</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0</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6</v>
      </c>
      <c r="B1" s="2" t="s">
        <v>1</v>
      </c>
    </row>
    <row r="2" spans="1:2">
      <c r="B2" s="2" t="s">
        <v>2</v>
      </c>
    </row>
    <row r="3" spans="1:2">
      <c r="A3" s="3" t="s">
        <v>120</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9T16:17:15Z</dcterms:created>
  <dcterms:modified xmlns:dcterms="http://purl.org/dc/terms/" xmlns:xsi="http://www.w3.org/2001/XMLSchema-instance" xsi:type="dcterms:W3CDTF">2018-10-29T16:17:15Z</dcterms:modified>
</cp:coreProperties>
</file>